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Long-term Debt _ Related Partie" sheetId="10" state="visible" r:id="rId10"/>
    <sheet xmlns:r="http://schemas.openxmlformats.org/officeDocument/2006/relationships" name="Note Payable _ Bank" sheetId="11" state="visible" r:id="rId11"/>
    <sheet xmlns:r="http://schemas.openxmlformats.org/officeDocument/2006/relationships" name="Long-term Debt" sheetId="12" state="visible" r:id="rId12"/>
    <sheet xmlns:r="http://schemas.openxmlformats.org/officeDocument/2006/relationships" name="Stockholders_ _ Partners Defici" sheetId="13" state="visible" r:id="rId13"/>
    <sheet xmlns:r="http://schemas.openxmlformats.org/officeDocument/2006/relationships" name="Commitments and Contingencies" sheetId="14" state="visible" r:id="rId14"/>
    <sheet xmlns:r="http://schemas.openxmlformats.org/officeDocument/2006/relationships" name="Provision for Income Tax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Property and Equipment (Tables)" sheetId="19" state="visible" r:id="rId19"/>
    <sheet xmlns:r="http://schemas.openxmlformats.org/officeDocument/2006/relationships" name="Long-Term Debt _ Related Part20" sheetId="20" state="visible" r:id="rId20"/>
    <sheet xmlns:r="http://schemas.openxmlformats.org/officeDocument/2006/relationships" name="Long-term Debt (Tables)" sheetId="21" state="visible" r:id="rId21"/>
    <sheet xmlns:r="http://schemas.openxmlformats.org/officeDocument/2006/relationships" name="Provision for Income Taxes (Tab" sheetId="22" state="visible" r:id="rId22"/>
    <sheet xmlns:r="http://schemas.openxmlformats.org/officeDocument/2006/relationships" name="Organization and Summary of S23" sheetId="23" state="visible" r:id="rId23"/>
    <sheet xmlns:r="http://schemas.openxmlformats.org/officeDocument/2006/relationships" name="Property and Equipment (Details" sheetId="24" state="visible" r:id="rId24"/>
    <sheet xmlns:r="http://schemas.openxmlformats.org/officeDocument/2006/relationships" name="Property and Equipment - Schedu" sheetId="25" state="visible" r:id="rId25"/>
    <sheet xmlns:r="http://schemas.openxmlformats.org/officeDocument/2006/relationships" name="Long-term Debt _ Related Part26" sheetId="26" state="visible" r:id="rId26"/>
    <sheet xmlns:r="http://schemas.openxmlformats.org/officeDocument/2006/relationships" name="Long-term Debt _ Related Part27" sheetId="27" state="visible" r:id="rId27"/>
    <sheet xmlns:r="http://schemas.openxmlformats.org/officeDocument/2006/relationships" name="Note Payable _ Bank (Details Na" sheetId="28" state="visible" r:id="rId28"/>
    <sheet xmlns:r="http://schemas.openxmlformats.org/officeDocument/2006/relationships" name="Long-term Debt - Schedule of Lo" sheetId="29" state="visible" r:id="rId29"/>
    <sheet xmlns:r="http://schemas.openxmlformats.org/officeDocument/2006/relationships" name="Long-term Debt - Schedule of 30" sheetId="30" state="visible" r:id="rId30"/>
    <sheet xmlns:r="http://schemas.openxmlformats.org/officeDocument/2006/relationships" name="Stockholders_ Deficit (Details " sheetId="31" state="visible" r:id="rId31"/>
    <sheet xmlns:r="http://schemas.openxmlformats.org/officeDocument/2006/relationships" name="Commitments and Contingencies (" sheetId="32" state="visible" r:id="rId32"/>
    <sheet xmlns:r="http://schemas.openxmlformats.org/officeDocument/2006/relationships" name="Provision for Income Taxes (Det" sheetId="33" state="visible" r:id="rId33"/>
    <sheet xmlns:r="http://schemas.openxmlformats.org/officeDocument/2006/relationships" name="Provision for Income Taxes - Sc" sheetId="34" state="visible" r:id="rId34"/>
    <sheet xmlns:r="http://schemas.openxmlformats.org/officeDocument/2006/relationships" name="Concentrations (Details Narrati" sheetId="35" state="visible" r:id="rId35"/>
    <sheet xmlns:r="http://schemas.openxmlformats.org/officeDocument/2006/relationships" name="Organization and Summary of S36" sheetId="36" state="visible" r:id="rId36"/>
    <sheet xmlns:r="http://schemas.openxmlformats.org/officeDocument/2006/relationships" name="Property and Equipment (Detai37" sheetId="37" state="visible" r:id="rId37"/>
    <sheet xmlns:r="http://schemas.openxmlformats.org/officeDocument/2006/relationships" name="Property and Equipment - Sche38" sheetId="38" state="visible" r:id="rId38"/>
    <sheet xmlns:r="http://schemas.openxmlformats.org/officeDocument/2006/relationships" name="Long-Term Debt _ Related Part39" sheetId="39" state="visible" r:id="rId39"/>
    <sheet xmlns:r="http://schemas.openxmlformats.org/officeDocument/2006/relationships" name="Long-Term Debt _ Related Part40" sheetId="40" state="visible" r:id="rId40"/>
    <sheet xmlns:r="http://schemas.openxmlformats.org/officeDocument/2006/relationships" name="Stockholders'_Partners Deficit " sheetId="41" state="visible" r:id="rId41"/>
    <sheet xmlns:r="http://schemas.openxmlformats.org/officeDocument/2006/relationships" name="Commitments and Contingencies42" sheetId="42" state="visible" r:id="rId42"/>
    <sheet xmlns:r="http://schemas.openxmlformats.org/officeDocument/2006/relationships" name="Provision for Income Taxes (D43" sheetId="43" state="visible" r:id="rId43"/>
    <sheet xmlns:r="http://schemas.openxmlformats.org/officeDocument/2006/relationships" name="Provision for Income Taxes - 44" sheetId="44" state="visible" r:id="rId44"/>
    <sheet xmlns:r="http://schemas.openxmlformats.org/officeDocument/2006/relationships" name="Concentrations (Details Narra45" sheetId="45" state="visible" r:id="rId45"/>
  </sheets>
  <definedNames/>
  <calcPr calcId="124519" fullCalcOnLoad="1"/>
</workbook>
</file>

<file path=xl/sharedStrings.xml><?xml version="1.0" encoding="utf-8"?>
<sst xmlns="http://schemas.openxmlformats.org/spreadsheetml/2006/main" uniqueCount="419">
  <si>
    <t>Document and Entity Information</t>
  </si>
  <si>
    <t>6 Months Ended</t>
  </si>
  <si>
    <t>Jun. 30, 2017</t>
  </si>
  <si>
    <t>Document And Entity Information</t>
  </si>
  <si>
    <t>Entity Registrant Name</t>
  </si>
  <si>
    <t>TRAQIQ, INC.</t>
  </si>
  <si>
    <t>Entity Central Index Key</t>
  </si>
  <si>
    <t>Document Type</t>
  </si>
  <si>
    <t>8-K</t>
  </si>
  <si>
    <t>Document Period End Date</t>
  </si>
  <si>
    <t>Jun. 30,
		2017</t>
  </si>
  <si>
    <t>Amendment Flag</t>
  </si>
  <si>
    <t>false</t>
  </si>
  <si>
    <t>Entity Filer Category</t>
  </si>
  <si>
    <t>Smaller Reporting Company</t>
  </si>
  <si>
    <t>Document Fiscal Year Focus</t>
  </si>
  <si>
    <t>Balance Sheets - USD ($)</t>
  </si>
  <si>
    <t>Dec. 31, 2016</t>
  </si>
  <si>
    <t>Dec. 31, 2015</t>
  </si>
  <si>
    <t>STOCKHOLDERS’/PARTNERS DEFICIT</t>
  </si>
  <si>
    <t xml:space="preserve"> Total Stockholders’ /Partners Deficit</t>
  </si>
  <si>
    <t>Ci2i Services, Inc [Member]</t>
  </si>
  <si>
    <t>Current Assets</t>
  </si>
  <si>
    <t>Cash and cash equivalents</t>
  </si>
  <si>
    <t>Accounts receivable, net</t>
  </si>
  <si>
    <t xml:space="preserve"> </t>
  </si>
  <si>
    <t>Prepaid expenses and other current assets</t>
  </si>
  <si>
    <t>Total Current Assets</t>
  </si>
  <si>
    <t>Fixed Assets, net of depreciation</t>
  </si>
  <si>
    <t>TOTAL ASSETS</t>
  </si>
  <si>
    <t>Current Liabilities</t>
  </si>
  <si>
    <t>Note payable – bank</t>
  </si>
  <si>
    <t>Current portion of long-term debt - related party</t>
  </si>
  <si>
    <t>Current portion of long-term debt</t>
  </si>
  <si>
    <t>Deferred revenue</t>
  </si>
  <si>
    <t>Accounts payable and accrued expenses</t>
  </si>
  <si>
    <t>Total Current Liabilities</t>
  </si>
  <si>
    <t>Long-term debt, net of current portion</t>
  </si>
  <si>
    <t>TOTAL LIABILITIES</t>
  </si>
  <si>
    <t>Preferred stock value</t>
  </si>
  <si>
    <t>Common stock value</t>
  </si>
  <si>
    <t>Accumulated Deficit</t>
  </si>
  <si>
    <t>TOTAL LIABILITIES AND STOCKHOLDERS’/PARTNERS DEFICIT</t>
  </si>
  <si>
    <t>Ci2i Services, Inc [Member] | Series A Preferred Stock [Member]</t>
  </si>
  <si>
    <t>Omnim2m, Inc [Member]</t>
  </si>
  <si>
    <t>Additional Paid-in Capital</t>
  </si>
  <si>
    <t>Balance Sheets (Parenthetical) - $ / shares</t>
  </si>
  <si>
    <t>Preferred stock,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Statements of Operations - USD ($)</t>
  </si>
  <si>
    <t>12 Months Ended</t>
  </si>
  <si>
    <t>Jun. 30, 2016</t>
  </si>
  <si>
    <t>OTHER INCOME (EXPENSES)</t>
  </si>
  <si>
    <t>NET LOSS</t>
  </si>
  <si>
    <t>REVENUE, NET</t>
  </si>
  <si>
    <t>OPERATING EXPENSES</t>
  </si>
  <si>
    <t>Salaries and benefits</t>
  </si>
  <si>
    <t>Consulting</t>
  </si>
  <si>
    <t>Rent expense</t>
  </si>
  <si>
    <t>Professional fees</t>
  </si>
  <si>
    <t>General and administrative expense</t>
  </si>
  <si>
    <t>Depreciation</t>
  </si>
  <si>
    <t>Total Expenses</t>
  </si>
  <si>
    <t>NET LOSS BEFORE OTHER INCOME (EXPENSES)</t>
  </si>
  <si>
    <t>Gain on sale of fixed assets</t>
  </si>
  <si>
    <t>Rental income</t>
  </si>
  <si>
    <t>Interest expense</t>
  </si>
  <si>
    <t>Total Other Income (Expense)</t>
  </si>
  <si>
    <t>NET LOSS BEFORE PROVISION FOR INCOME TAXES</t>
  </si>
  <si>
    <t>Provision for income taxes</t>
  </si>
  <si>
    <t>Research and development</t>
  </si>
  <si>
    <t>Statement of Changes in Stockholders’/Partners Deficit (Ci2i Services, Inc) - USD ($)</t>
  </si>
  <si>
    <t>Preferred Stock Ci2i Services, Inc [Member]</t>
  </si>
  <si>
    <t>Common Stock Ci2i Services, Inc [Member]</t>
  </si>
  <si>
    <t>Accumulated Deficit Ci2i Services, Inc [Member]</t>
  </si>
  <si>
    <t>Total</t>
  </si>
  <si>
    <t>Balance at Dec. 31, 2014</t>
  </si>
  <si>
    <t>Balance, shares at Dec. 31, 2014</t>
  </si>
  <si>
    <t>Net loss for the year</t>
  </si>
  <si>
    <t>Balance at Dec. 31, 2015</t>
  </si>
  <si>
    <t>Balance, shares at Dec. 31, 2015</t>
  </si>
  <si>
    <t>Balance at Dec. 31, 2016</t>
  </si>
  <si>
    <t>Balance, shares at Dec. 31, 2016</t>
  </si>
  <si>
    <t>Balance at Jul. 31, 2017</t>
  </si>
  <si>
    <t>Balance, shares at Jul. 31, 2017</t>
  </si>
  <si>
    <t>Statement of Changes in Stockholders’/Partners Deficit (Omnim2m Inc) - USD ($)</t>
  </si>
  <si>
    <t>Preferred Stock Omnim2m Inc [Member]</t>
  </si>
  <si>
    <t>Common Stock Omnim2m Inc [Member]</t>
  </si>
  <si>
    <t>Additional Paid-In Capital Omnim2m Inc [Member]</t>
  </si>
  <si>
    <t>Accumulated Deficit Omnim2m Inc [Member]</t>
  </si>
  <si>
    <t>Stockholders/Partners Deficit [Member]</t>
  </si>
  <si>
    <t>[1]</t>
  </si>
  <si>
    <t>Units sold for cash</t>
  </si>
  <si>
    <t>Units sold for cash, shares</t>
  </si>
  <si>
    <t>Units issued in conversion of related party debt</t>
  </si>
  <si>
    <t>Units issued in conversion of related party debt, shares</t>
  </si>
  <si>
    <t>Balance at Jun. 30, 2017</t>
  </si>
  <si>
    <t>Balance, shares at Jun. 30, 2017</t>
  </si>
  <si>
    <t>Pursuant to the Articles of Conversion as of January 1, 2016, all units of capital in the LLC were converted into shares of the Corporation.</t>
  </si>
  <si>
    <t>Statements of Cash Flows - USD ($)</t>
  </si>
  <si>
    <t>CASH FLOW FROM OPERTING ACTIVIITES</t>
  </si>
  <si>
    <t>Net loss</t>
  </si>
  <si>
    <t>Adjustments to reconcile net loss to net cash provided by (used in) operating activities:</t>
  </si>
  <si>
    <t>Changes in operating assets and liabilities:</t>
  </si>
  <si>
    <t>Decrease in accounts receivable</t>
  </si>
  <si>
    <t>Decrease in prepaid expenses</t>
  </si>
  <si>
    <t>Increase (decrease) in deferred revenue</t>
  </si>
  <si>
    <t>Increase (decrease) in accounts payable and accrued expenses</t>
  </si>
  <si>
    <t>Total adjustments</t>
  </si>
  <si>
    <t>Net cash provided by (used in) operating activities</t>
  </si>
  <si>
    <t>CASH FLOWS FROM INVESTING ACTIVITIES</t>
  </si>
  <si>
    <t>Proceeds from sales of fixed assets</t>
  </si>
  <si>
    <t>Net cash provided by investing activities</t>
  </si>
  <si>
    <t>CASH FLOWS FROM FINANCING ACTIVITES</t>
  </si>
  <si>
    <t>Proceeds (repayments) from long-term debt - related parties, net</t>
  </si>
  <si>
    <t>Proceeds (repayments) from note payable - bank</t>
  </si>
  <si>
    <t>Proceeds (repayments) from long-term debt, net</t>
  </si>
  <si>
    <t>Net cash used in financing activities</t>
  </si>
  <si>
    <t>NET DECREASE IN CASH</t>
  </si>
  <si>
    <t>CASH - BEGINNING OF YEAR</t>
  </si>
  <si>
    <t>CASH - END OF YEAR</t>
  </si>
  <si>
    <t>CASH PAID DURING THE YEAR FOR:</t>
  </si>
  <si>
    <t>Income taxes</t>
  </si>
  <si>
    <t>Proceeds from sales of stock/units</t>
  </si>
  <si>
    <t>SUPPLEMENTAL NON-CASH INFORMATION:</t>
  </si>
  <si>
    <t>Related party debt converted to shares/units</t>
  </si>
  <si>
    <t>Organization and Summary of Significant Accounting Policies</t>
  </si>
  <si>
    <t>Ci2i Services, INC [Member]</t>
  </si>
  <si>
    <t>NOTE 1: ORGANIZATION AND SUMMARY
OF SIGNIFICANT ACCOUNTING POLICIES Nature of Business and Organization CI2I SERVICES, INC. (the “Company”
or “Ci2i”) is an innovative and growth-oriented services company founded in 1998 that develops and deploys intelligent
technologies and products in order to meet the demand for sustainable, integrated solutions to contemporary business needs. Ci2i is a consulting services company
that provides marketing and technical services to its clients. These services are delivered both on a Project and a Time &amp;
Materials basis. The primary focus has been in the Analytics and Intelligence segments. The Company typically does not own any
IP, as all the work is done on behalf of the clients. The Company does most of its business with Microsoft and is looking to diversify
into other segments and customers. Basis of Presentation The accompanying financial statements
have been prepared in conformity with U.S generally accepted accounting principles (“GAAP”) and the rules and regulations
of the United States Securities and Exchange Commission (the “Commission”). It is Management’s opinion, that
all material adjustments (consisting of normal recurring adjustments) have been made which are necessary for a fair financial statement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non-collectible accounts receivable, depreciative lives of our assets,
and valuation allowances of our deferred tax assets. Actual results could differ from those estimates. Cash Cash consists of cash in the bank. Property and Equipment and Long-Lived
Assets Property and equipment is stated at
cost. Depreciation on property and equipment is computed using the straight-line method over the estimated useful lives of the
assets, which range from three to sev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Revenue Recognition Revenue primarily consists of the sale
of consulting services. Revenue is recognized when the following criteria have been met: Evidence of an arrangement
exists. Delivery has occurred. The fee is fixed or determinable.
Collection is deemed reasonably
assured We measure completion based on achieving
milestones detailed in the agreements with the customers. Costs of providing services, including services accounted for in accordance
with ASC 605-35, are expensed as incurred. If it is determined that either services or milestones were not fully completed, or
are for a monthly fee for a period of time, revenue is deferred over the life of that agreement and amortized into current year
revenue ratably over the life of the agreement.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Fair Value of Financial Instruments ASC 825, “ Financial Instruments 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Subsequent Events Subsequent events were evaluated through
the date the financial statements were issued .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January 2017, the Financial Accounting
Standards Board (FASB) issued Accounting Standard Update (ASU) No. 2017-01 Business Combinations (Topic 805), Clarifying the
Definition of a Business. In August 2016, FASB issued ASU No.
2016-15, “ Statement of Cash Flows (Topic 230), Classification of Certain Cash Receipts and Cash Payments” In February 2016, the FASB issued ASU
No. 2016-02, “ Leases (Topic 842)”. In August 2014, the FASB issued ASU
2014-15, “Disclosure of Uncertainties about an Entity’s Ability to Continue as a Going Concern.” In May 2014, August 2015 and May 2016,
the FASB issued ASU 2014-09, “Revenue from Contracts with Customers” “Revenue from Contracts
with Customers, Deferral of the Effective Date” “Revenue from Contracts with Customers, Narrow-Scope
Improvements and Practical Expedients” Going Concern The Company commenced operations in
1996, and has experienced typical start-up costs and losses from operations resulting in an accumulated deficit of $592,275 since
inception. The accumulated deficit as well as recurring losses of $54,574 and $31,680 for the six months ended June 30, 2017 and
2016, and the working capital deficit of $487,785 as of June 30, 2017, have resulted in the uncertainty of the Company to continue
as a going concer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and following a reverse merger transaction.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financial statements of the Company do not include any adjustments that may result from the
outcome of the uncertainties.</t>
  </si>
  <si>
    <t>NOTE 1: ORGANIZATION AND SUMMARY
OF SIGNIFICANT ACCOUNTING POLICIES Nature of Business and Organization CI2I SERVICES, INC. (the “Company”
or “Ci2i”) is an innovative and growth-oriented services company founded in 1998 that develops and deploys intelligent
technologies and products in order to meet the demand for sustainable, integrated solutions to contemporary business needs. Ci2i is a consulting services company
that provides marketing and technical services to its clients. These services are delivered both on a Project and a Time &amp;
Materials basis. The primary focus has been in the Analytics and Intelligence segments. The Company typically does not own any
IP, as all the work is done on behalf of the clients. The Company does most of its business with Microsoft and is looking to diversify
into other segments and customers. Basis of Presentation The accompanying financial statements
have been prepared in conformity with U.S generally accepted accounting principles (“GAAP”) and the rules and regulations
of the United States Securities and Exchange Commission (the “Commission”). It is Management’s opinion, that
all material adjustments (consisting of normal recurring adjustments) have been made which are necessary for a fair financial statement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non-collectible accounts receivable, depreciative lives of our assets,
and valuation allowances of our deferred tax assets. Actual results could differ from those estimates. Cash Cash consists of cash in the bank. Property and Equipment and Long-Lived
Assets Property and equipment is stated at
cost. Depreciation on property and equipment is computed using the straight-line method over the estimated useful lives of the
assets, which range from three to sev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Revenue Recognition Revenue primarily consists of the sale
of consulting services. Revenue is recognized when the following criteria have been met: Evidence of an arrangement
exists. Delivery has occurred. The fee is fixed or determinable.
Collection is deemed reasonably
assured We measure completion based on achieving
milestones detailed in the agreements with the customers. Costs of providing services, including services accounted for in accordance
with ASC 605-35, are expensed as incurred. If it is determined that either services or milestones were not fully completed, or
are for a monthly fee for a period of time, revenue is deferred over the life of that agreement and amortized into current year
revenue ratably over the life of the agreement.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Fair Value of Financial Instruments ASC 825, “ Financial Instruments 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Subsequent Events Subsequent events were evaluated through
the date the financial statements were issued .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August 2016, the Financial Accounting
Standards Board (FASB) issued Accounting Standard Update (ASU) No. 2016-15, “ Statement of Cash Flows (Topic 230), Classification
of Certain Cash Receipts and Cash Payments” In February 2016, the FASB issued ASU
No. 2016-02, “ Leases (Topic 842)”. In August 2014, the FASB issued ASU
2014-15, “Disclosure of Uncertainties about an Entity’s Ability to Continue as a Going Concern.” In May 2014, August 2015 and May 2016,
the FASB issued ASU 2014-09, “Revenue from Contracts with Customers” “Revenue from Contracts
with Customers, Deferral of the Effective Date” “Revenue from Contracts with Customers, Narrow-Scope
Improvements and Practical Expedients” Going Concern The Company commenced operations in
1996, and has experienced typical start-up costs and losses from operations resulting in an accumulated deficit of $437,701 since
inception. The accumulated deficit as well as recurring losses of $6,771 and $81,281 for the years ended December 31, 2016 and
2015, and the working capital deficit of $433,211 as of December 31, 2016, have resulted in the uncertainty of the Company to continue
as a going concer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and following a reverse merger transaction in 2017.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financial statements of the Company do not include any adjustments that may result
from the outcome of the uncertainties.</t>
  </si>
  <si>
    <t xml:space="preserve">NOTE 1: ORGANIZATION AND SUMMARY
OF SIGNIFICANT ACCOUNTING POLICIES Nature of Business and Organization OmniM2M Inc. (the “Company”
or “Omni”) was formed as OmniM2M LLC in 2014 is an innovative and growth-oriented company that develops and deploys
“Internet of Things” (IoT) and “Mobile to Mobile” (M2M) products in order to meet the demand for sustainable,
integrated solutions to contemporary business needs. Omni filed the Articles of Conversion as of January 1, 2016 to convert the
company to a “C” corporation. OmniM2M Bundled Solutions: OmniM2M offers
a bundled solution to their customer. This bundle typically includes the following components:
1. Hardware: This hardware typically measures temperature, movement, fluid levels, etc. Most of this hardware is bought by the Company. Some hardware, specifically for Pest Control, is designed and built by the Company.
2. Connectivity: The hardware uses Cellular Connectivity to communicate to the Software. The connectivity is procured from the phone company – primarily Verizon.
3. Software: OmniM2M builds this proprietary software. It resides in the cloud and is billed as a subscription service. OmniM2M offers these bundled solutions
for the following industries:
1. Pest Control: This was the first industry that the Company initiated work on was for Pest control. The Solution includes a sensor that is mounted on a trap. This sensor alerts the operator (via text message) when a critter is caught. The Company initiated design work on this late in 2014 and built it in 2015. The industry work was mentioned in a Press Release when the partnership with Tomahawk was announced in January 2016.
2. Temperature monitoring: This Solution includes a sensor that measures and monitors temperature. The operator gets a text message (via the software in the cloud) when the temperature is outside the user-defined range. The Company started building this solution in 2015 and deploying in 2016, including a large project at Microsoft (via The Compass Group).
3. Tank Monitoring: This Solution is meant to measure the level of liquid in large tanks. The sensor measures the level and lets the operator know when it reaches the user defined level, thereby avoiding expensive situations of the liquid running out. This Solution is still in Pilot mode and has been deployed at one customer in Western Washington.
4. Future: The Company has efforts underway to build solutions for Golf Courses and Asset Tracking. Basis of Presentation The accompanying financial statements
have been prepared in conformity with U.S generally accepted accounting principles (“GAAP”) and the rules and regulations
of the United States Securities and Exchange Commission (the “Commission”). It is Management’s opinion, that
all material adjustments (consisting of normal recurring adjustments) have been made which are necessary for a fair financial statement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non-collectible accounts receivable, depreciable lives, determination
of technological feasibility, and valuation allowances of deferred tax assets. Actual results could differ from those estimates. Cash Cash consists of cash in the bank. Property and Equipment and Long-Lived
Assets Property and equipment is stated at
cost. Depreciation on property and equipment is computed using the straight-line method over the estimated useful lives of the
assets, which range from three to seven years. Intangible assets with definite useful
lives are stated at cost less accumulated amortization. The Company has had and currently does have computer software development
underway, however, has determined that the costs associated with this development, currently do not meet the requirements for capitalization
under ASC 985-20-25. The Company will continue to monitor the development of such software in relationship to the requirements
under the ASC in the future to determine if capitalization is warranted.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six months ended June 30, 2017 and 2016. Advertising Expense The Company expenses advertising costs,
as incurred. Advertising expenses for the six months ended June 30, 2017 and 2016 are included in other general and administrative
costs. Software Costs The Company accounts for software development
costs in accordance with ASC 985.730, Software Research and Development , Costs of Software to be Sold,
Leased or Marketed Research and Development Costs Research and development costs are expensed
as incurred. Subsequent Events Subsequent events were evaluated through
the date the financial statements were issued . Revenue Recognition In regards to revenue, the Company recognizes
revenue when the following criteria have been met: Evidence of an arrangement
exists. Delivery has occurred. The fee is fixed or determinable.
Collection is deemed reasonably
assured The Company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Fair Value of Financial Instruments ASC 825, “ Financial Instruments 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January 2017, the Financial Accounting
Standards Board (FASB) issued Accounting Standard Update (ASU) No. 2017-01 Business Combinations (Topic 805), Clarifying the
Definition of a Business. In August 2016, FASB issued ASU No.
2016-15, “ Statement of Cash Flows (Topic 230), Classification of Certain Cash Receipts and Cash Payments” In February 2016, the FASB issued ASU
No. 2016-02, “ Leases (Topic 842)”. In August 2014, the FASB issued ASU
2014-15, “Disclosure of Uncertainties about an Entity’s Ability to Continue as a Going Concern.” In May 2014, August 2015 and May 2016,
the FASB issued ASU 2014-09, “Revenue from Contracts with Customers” “Revenue from Contracts
with Customers, Deferral of the Effective Date” “Revenue from Contracts with Customers, Narrow-Scope
Improvements and Practical Expedients” Going Concern The Company commenced operations in
2014, and has experienced typical start-up costs and losses from operations since inception. The accumulated deficit of $1,502,745
as of June 30, 2017, as well as recurring losses of $35,029 and $192,905 for the six months ended June 30, 2017 and 2016, respectively,
have resulted in the uncertainty of the Company to continue as a going concern. Additionally, the Company was a working capital
deficit in the amount of $319,933.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in 2017.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financial
statements of the Company do not include any adjustments that may result from the outcome of the uncertainties. </t>
  </si>
  <si>
    <t>NOTE 1: ORGANIZATION AND SUMMARY OF SIGNIFICANT ACCOUNTING
POLICIES Nature of Business and Organization OmniM2M Inc. (the “Company”
or “Omni”) was formed as OmniM2M LLC in 2014 is an innovative and growth-oriented company that develops and deploys
“Internet of Things” (IoT) and “Mobile to Mobile” (M2M) products in order to meet the demand for sustainable,
integrated solutions to contemporary business needs. Omni filed the Articles of Conversion as of January 1, 2016 to convert the
company to a “C” corporation. OmniM2M Bundled Solutions: OmniM2M offers
a bundled solution to their customer. This bundle typically includes the following components:
1. Hardware: This hardware typically measures temperature, movement, fluid levels, etc. Most of this hardware is bought by the Company. Some hardware, specifically for Pest Control, is designed and built by the Company.
2. Connectivity: The hardware uses Cellular Connectivity to communicate to the Software. The connectivity is procured from the phone company – primarily Verizon.
3. Software: OmniM2M builds this proprietary software. It resides in the cloud and is billed as a subscription service. OmniM2M offers these bundled solutions
for the following industries:
1. Pest Control: This was the first industry that the Company initiated work on was for Pest control. The Solution includes a sensor that is mounted on a trap. This sensor alerts the operator (via text message) when a critter is caught. The Company initiated design work on this late in 2014 and built it in 2015. The industry work was mentioned in a Press Release when the partnership with Tomahawk was announced in January 2016.
2 . Temperature monitoring: This Solution includes a sensor that measures and monitors temperature. The operator gets a text message (via the software in the cloud) when the temperature is outside the user-defined range. The Company started building this solution in 2015 and deploying in 2016, including a large project at Microsoft (via The Compass Group).
3. Tank Monitoring: This Solution is meant to measure the level of liquid in large tanks. The sensor measures the level and lets the operator know when it reaches the user defined level, thereby avoiding expensive situations of the liquid running out. This Solution is still in Pilot mode and has been deployed at one customer in Western Washington.
4 . Future: The Company has efforts underway to build solutions for Golf Courses and Asset Tracking. Basis of Presentation The accompanying financial statements
have been prepared in conformity with U.S generally accepted accounting principles (“GAAP”) and the rules and regulations
of the United States Securities and Exchange Commission (the “Commission”). It is Management’s opinion, that
all material adjustments (consisting of normal recurring adjustments) have been made which are necessary for a fair financial statement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non-collectible accounts receivable, depreciable lives, determination
of technological feasibility, and valuation allowances of deferred tax assets. Actual results could differ from those estimates. Cash Cash consists of cash in the bank. Property and Equipment and Long-Lived
Assets Property and equipment is stated at
cost. Depreciation on property and equipment is computed using the straight-line method over the estimated useful lives of the
assets, which range from three to seven years. Intangible assets with definite useful
lives are stated at cost less accumulated amortization. The Company has had and currently does have computer software development
underway, however, has determined that the costs associated with this development, currently do not meet the requirements for capitalization
under ASC 985-20-25. The Company will continue to monitor the development of such software in relationship to the requirements
under the ASC in the future to determine if capitalization is warranted.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years ended December 31, 2016 and 2015. Advertising Expense The Company expenses advertising costs,
as incurred. Advertising expenses for the years ended December 31, 2016 and 2015 are included in other general and administrative
costs. Software Costs The Company accounts for software development
costs in accordance with ASC 985.730, Software Research and Development , Costs of Software to be Sold,
Leased or Marketed Research and Development Costs Research and development costs are expensed
as incurred. Subsequent Events Subsequent events were evaluated through
the date the financial statements were issued . Revenue Recognition In regards to revenue, the Company recognizes
revenue when the following criteria have been met: Evidence of an arrangement
exists. Delivery has occurred. The fee is fixed or determinable.
Collection is deemed reasonably
assured The Company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Fair Value of Financial Instruments ASC 825, “ Financial Instruments 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August 2016, the Financial Accounting
Standards Board (FASB) issued Accounting Standard Update (ASU) No. 2016-15, “ Statement of Cash Flows (Topic 230), Classification
of Certain Cash Receipts and Cash Payments” In February 2016, the FASB issued ASU
No. 2016-02, “ Leases (Topic 842)”. In August 2014, the FASB issued ASU
2014-15, “Disclosure of Uncertainties about an Entity’s Ability to Continue as a Going Concern.” In May 2014, August 2015 and May 2016,
the FASB issued ASU 2014-09, “Revenue from Contracts with Customers” “Revenue from Contracts
with Customers, Deferral of the Effective Date” “Revenue from Contracts with Customers, Narrow-Scope
Improvements and Practical Expedients” Going Concern The Company commenced operations in
2014, and has experienced typical start-up costs and losses from operations since inception. The accumulated deficit of $1,467,716
as of December 31, 2016, as well as recurring losses of $216,017 and $915,956 for the years ended December 31, 2016 and 2015, respectively,
have resulted in the uncertainty of the Company to continue as a going concern. Additionally, the Company was a working capital
deficit in the amount of $286,311.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following a merger transaction in 2017.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financial statements of the Company do not include any adjustments that may result from the
outcome of the uncertainties.</t>
  </si>
  <si>
    <t>Property and Equipment</t>
  </si>
  <si>
    <t>NOTE 2: PROPERTY AND EQUIPMENT Property and equipment consisted of
the following as of June 30, 2017 and December 31, 2016:
2017 2016
Office Equipment $ 11,926 $ 11,926
Accumulated Depreciation 11,926 11,926
Balance, net $ - $ - Depreciation expense for the six months
ended June 30, 2017 and 2016 was $0 and $2,418, respectively. There was no impairment on these assets for this two-year period.
The Company sold $5,945 of fully depreciated property and equipment in 2016. The Company recorded a gain on the sale of the property
and equipment.</t>
  </si>
  <si>
    <t>NOTE 2: PROPERTY AND EQUIPMENT Property and equipment consisted of
the following as of December 31, 2016 and 2015:
2016 2015
Office Equipment $ 11,926 $ 11,926
Accumulated Depreciation 11,926 9,508
Balance, net $ - 2,418 Depreciation expense for the years
ended December 31, 2016 and 2015 was $2,418 and $1,613, respectively. There was no impairment on these assets for this two-year
period. The Company sold $5,945 of fully depreciated property and equipment in 2016. The Company recorded a gain on the sale of
the property and equipment.</t>
  </si>
  <si>
    <t>NOTE 2: PROPERTY AND EQUIPMENT Property and equipment consisted of
the following as of June 30, 2017 and December 31, 2016:
2017 2016
Furniture and fixtures $ 2,784 $ 2,784
Office equipment 3,260 3,260
M2M equipment 14,126 14,126
Subtotal 20,170 20,170
Accumulated Depreciation (19,670 ) (18,263 )
Net $ 500 $ 1,907 Depreciation expense for the six months
ended June 30, 2017 and 2016 was $1,407 and $3,362, respectively. There was no impairment on these assets for this two-year period.</t>
  </si>
  <si>
    <t xml:space="preserve">NOTE 2: PROPERTY AND EQUIPMENT Property and equipment consisted of
the following as of December 31, 2016 and 2015:
2016 2015
Furniture and fixtures $ 2,784 $ 4,735
Office equipment 3,260 4,907
M2M equipment 14,126 12,943
Computer Software - 2,278
Subtotal 20,170 24,863
Accumulated Depreciation (18,263 ) (16,243 )
Net $ 1,907 $ 8,620 </t>
  </si>
  <si>
    <t>Long-term Debt – Related Parties</t>
  </si>
  <si>
    <t>Long-Term Debt – Related Parties</t>
  </si>
  <si>
    <t>NOTE 3: LONG-TERM DEBT – RELATED
PARTIES The following is a summary of long-term
debt – related parties as of June 30, 2017 and December 31, 2016:
2017 2016
Promissory note – Ajay Sikka (a) $ 235,671 $ 226,707
Promissory note – OmniM2M (b) (2,509 ) 12,591
Note payable –Satinder Thiara (c) 10,000 10,000
Total $ 243,162 $ 249,298
(a) This is a loan from the CEO entered into January 1, 2015, and is unsecured. The loan bears interest at 15% annually (1.25% monthly). Interest expense on this loan for the six months ended June 30, 2017 and 2016 was $16,402 and $15,890, respectively. Accrued interest on this loan at December 31, 2016 is $92,592.
(b) This is an unsecured note (advance) from OmniM2M. These funds are used to pay for the employee benefits of OmniM2M. There is no interest charged on this amount, and the companies have common shareholders and management.
(c) Note payable to Satinder Thiara entered into December 13, 2016, at interest rate of 15% annually (1.25% monthly). This is an unsecured loan. Interest expense on this loan for the six months ended June 30, 2017 was $827. Accrued interest on this loan at June 30, 2017 is $901. Satinder Thiara is a shareholder of the Company. The entire balance is reflected as a current liability as
the amounts are due on demand.</t>
  </si>
  <si>
    <t>NOTE 3: LONG-TERM DEBT – RELATED
PARTIES The following is a summary of long-term
debt – related parties as of December 31, 2016 and 2015:
2016 2015
Promissory note – Ajay Sikka (a) $ 226,707 $ 167,487
Promissory note – OmniM2M (b) 12,591 -
Note payable –Satinder Thiara (c) 10,000 -
Total $ 249,298 $ 167,487
(a) This is a loan from the CEO entered into January 1, 2015, and is unsecured. The loan bears interest at 15% annually (1.25% monthly). Interest expense on this loan for the years ended December 31, 2016 and 2015 was $31,245 and $44,945, respectively. Accrued interest on this loan at December 31, 2016 is $76,190.
(b) This is an unsecured note (advance) from OmniM2M. These funds are used to pay for the employee benefits of OmniM2M. There is no interest charged on this amount, and the companies have common shareholders and management.
(c) Note payable to Satinder Thiara entered into December 13, 2016, at interest rate of 15% annually (1.25% monthly). This is an unsecured loan. Interest expense on this loan for the period ended December 31, 2016 was $74. Accrued interest on this loan at December 31, 2016 is $74. Satinder Thiara is a shareholder of the Company. The entire balance is reflected as
a current liability as the amounts are due on demand.</t>
  </si>
  <si>
    <t>NOTE 3: LONG-TERM DEBT – RELATED
PARTIES The following is a summary of long-term
debt – related parties as of June 30, 2017 and December 31, 2016:
2017 2016
Promissory note – CEO (a) $ 213,894 $ 207,944
Promissory note – Satinder Thiara (b) 22,000 22,000
Promissory note – Ci2i (c) 2,509 (12,591 )
Total (all current portion) $ 238,403 $ 217,353
(a) This is an unsecured loan from the CEO entered into January 1, 2015. It is due on demand and therefore reflected as a current liability. The loan accrues interest at 15% per annum (1.25% monthly). Interest expense on this loan for the six months ended June 30, 2017and 2016, was $15,649 and $11,066, respectively. Accrued interest at June 30, 2017 was $65,489.
(b) This is an unsecured loan from Satinder Thiara entered into May 25, 2016, with an interest rate of 15% per annum (1.25% monthly), due December 31, 2017. Satinder Thiara is a shareholder of the Company. Interest expense on this loan for the six months ended June 30, 2017 was $1,650 and for the period May 25, 2016 through June 30, 2016 was $550. Accrued interest at June 30, 2017 was $3,850.
(c) This is an unsecured note (advance) from Ci2i. These funds are used to pay for the employee benefits of OmniM2M. There is no interest charged on this amount, and the companies have common shareholders and management.</t>
  </si>
  <si>
    <t>NOTE 3: LONG-TERM DEBT – RELATED PARTIES The following is a summary of long-term debt – related
parties as of December 31, 2016 and 2015:
2016 2015
Promissory note – CEO (a) $ 207,944 $ 45,535
Promissory note – Satinder Thiara (b) 22,000 -
Total (all current portion) $ 229,944 $ 45,535
(a) This is an unsecured loan from the CEO entered into January 1, 2015. It is due on demand and therefore reflected as a current liability. The loan accrues interest at 15% per annum (1.25% monthly). Interest expense on this loan for the years ended December 31, 2016 and 2015, was $22,131 and $27,709, respectively. Accrued interest at December 31, 2016 was $49,840.
(b) This is an unsecured loan from Satinder Thiara entered into May 25, 2016, with an interest rate of 15% per annum (1.25% monthly), due December 31, 2017. Satinder Thiara is a shareholder of the Company. Interest expense on this loan for the period ended December 31, 2016 was $2,200. Accrued interest at December 31, 2016 was $2,200.</t>
  </si>
  <si>
    <t>Note Payable – Bank</t>
  </si>
  <si>
    <t>NOTE 4: NOTE PAYABLE - BANK The Company has a $75,000 Line of Credit
at a 4.5% interest with Wells Fargo bank. This is secured by the Company’s assets and is personally guaranteed by the company’s
CEO. Of this amount $21,000 was repaid in the six months ended June 30, 2017, leaving a balance due of $54,000 as of June 30,
2017.Interest expense on this note for the six months ended June 30, 2017 and 2016 was $1,421 and $1,912, respectively.</t>
  </si>
  <si>
    <t>NOTE 4: NOTE PAYABLE – BANK The Company has a $75,000 Line of Credit
at a 4.5% interest with Wells Fargo bank. This is secured by the Company’s assets and is personally guaranteed by the company’s
CEO. Interest expense on this note for the years ended December 31, 2016 and 2015 was $3,823 and $3,782, respectively.</t>
  </si>
  <si>
    <t>Long-term Debt</t>
  </si>
  <si>
    <t>NOTE 5: LONG-TERM DEBT The following is a summary of long-term
debt as of June 30, 2017 and December 31, 2016:
2017 2016
Promissory notes – Kabbage (a) $ - $ 11,866
Promissory note – Fora Financial (b) - -
Note payable – Swarn Singh (c) 45,000 -
Total 45,000 11,866
Current portion - 11,866
Total – net of current portion $ 45,000 $ -
(a) Multiple monthly loan agreements with Kabbage. Each of these loans has a six-month duration with interest and fees spread over the 6 months.
(b) There were a total of 2 loans from Fora Financial personally guaranteed by the CEO and all paid off by December 31, 2016.
(c) Note payable to Swarn Singh entered into January 2017 ($25,000) and February 2017 ($20,000), at interest rate of 15% annually (1.25% monthly). This is an unsecured loan. Interest expense on this loan for the six months ended June 30, 2017 was $3,724. Accrued interest on this loan at June 30, 2017 is $3,724. Both notes are due December 31, 2018.</t>
  </si>
  <si>
    <t>NOTE 5: LONG-TERM DEBT The following is a summary of long-term
debt – related parties as of December 31, 2016 and 2015:
2016 2015
Promissory notes – Kabbage (a) $ 11,866 $ 26,956
Promissory note – Fora Financial (b) - 67,951
Total $ 11,866 $ 94,907
(a) Multiple monthly loan agreements with Kabbage. Each of these loans has a six-month duration with interest and fees spread over the 6 months.
(b) There were a total of 2 loans from Fora Financial personally guaranteed by the CEO and all paid off by December 31, 2016. All of this debt is considered current
as of December 31, 2016 and 2015.</t>
  </si>
  <si>
    <t>Stockholders’ / Partners Deficit</t>
  </si>
  <si>
    <t>NOTE 6: STOCKHOLDERS’ DEFICIT
On September 2, 1998, the Company was
formed as Sikkatech Inc with common stock (without par value) authorizing a total of 1,000 shares. Of this pool the founders bought
shares as follows for a total of $3,000: Ajay Sikka: 100 shares $10 each Dharam V Sikka: 100 shares $10 each Virandra Sikka: 100 shares $10 each The Company changed its name to IndiaHQ
Solutions, Inc. and filed amended articles and bylaws on September 26, 2000. These revisions authorized 60,000,000 Common shares
and 40,000,000 Preferred shares, with no par value. On June 3, 2002, the Company further went on to designate 5,000,000 of the
40,000,000 shares of preferred stock as Series A Convertible Preferred Stock (“Series A Preferred”). The Series A Convertible Preferred Stock
shall have the relative powers, preferences and rights, and qualifications, limitations and restrictions as follows: Dividends – Except as otherwise
provided by law, the Series A Preferred shall not be entitled to any dividends. Liquidation Preference – In the
event of any liquidation, dissolution or winding up of the Company, either voluntary or involuntary, the holders of the Series
A Preferred shall be entitled to receive, subject to the prior preferences and rights of any class of stock that has higher ranking
and before any payment shall be made in respect of the Company’s common stock or other junior stock, by reason of their ownership
thereof, an amount equal to $0.12640 per share, for each share of Series A Preferred then held by them. Voting – The holder of each share
of Series A Preferred shall be entitled to the number of votes equal to the number of common stock into which such share of Series
A Preferred could then be converted. Conversion – Automatic conversion
upon the earlier of (i) the effectiveness of the sale of the Company’s common stock in a firm commitment, underwritten public
offering registered under the Securities Act of 1933, as amended, of at least $20,000,000, or (ii) a sale of all or substantially
all of the common stock or assets of the Company. The conversion price shall initially be $0.12640 per share for the Series A Preferred. The Company subsequently changed its
name to Ci2i Services, Inc. on May 24, 2004. The Company has issued a total of 15,162,561
common shares and 1,494,042 preferred shares, all of which are Series A Preferred, between 2000 and 2008, for a total of $4,490
when the Company had no value. The cash amounts were mostly at par value.</t>
  </si>
  <si>
    <t>NOTE 6: STOCKHOLDERS’ DEFICIT On September 2, 1998, the Company was
formed as Sikkatech Inc with common stock (without par value) authorizing a total of 1,000 shares. Of this pool the founders bought
shares as follows for a total of $3,000: Ajay Sikka: 100 shares $10 each Dharam V Sikka: 100 shares $10 each Virandra Sikka: 100 shares $10 each The Company changed its name to IndiaHQ
Solutions, Inc. and filed amended articles and bylaws on September 26, 2000. These revisions authorized 60,000,000 Common shares
and 40,000,000 Preferred shares, with no par value. On June 3, 2002, the Company further went on to designate 5,000,000 of the
40,000,000 shares of preferred stock as Series A Convertible Preferred Stock (“Series A Preferred”). The Series A Convertible Preferred Stock
shall have the relative powers, preferences and rights, and qualifications, limitations and restrictions as follows: Dividends – Except as otherwise
provided by law, the Series A Preferred shall not be entitled to any dividends. Liquidation Preference – In the
event of any liquidation, dissolution or winding up of the Company, either voluntary or involuntary, the holders of the Series
A Preferred shall be entitled to receive, subject to the prior preferences and rights of any class of stock that has higher ranking
and before any payment shall be made in respect of the Company’s common stock or other junior stock, by reason of their ownership
thereof, an amount equal to $0.12640 per share, for each share of Series A Preferred then held by them. Voting – The holder of each share
of Series A Preferred shall be entitled to the number of votes equal to the number of common stock into which such share of Series
A Preferred could then be converted. Conversion – Automatic conversion
upon the earlier of (i) the effectiveness of the sale of the Company’s common stock in a firm commitment, underwritten public
offering registered under the Securities Act of 1933, as amended, of at least $20,000,000, or (ii) a sale of all or substantially
all of the common stock or assets of the Company. The conversion price shall initially be $0.12640 per share for the Series A Preferred. The Company subsequently changed its
name to Ci2i Services, Inc. on May 24, 2004. The Company has issued a total of 15,162,561
common shares and 1,494,042 preferred shares, all of which are Series A Preferred, between 2000 and 2008, for a total of $4,490
when the Company had no value. The cash amounts were mostly at par value.</t>
  </si>
  <si>
    <t>NOTE 4: STOCKHOLDERS’/PARTNERS
DEFICIT On May 27, 2014, OmniM2M LLC was formed,
and authorized to issue 100,000,000 common units. For purposes of disclosure, units and shares are used synonymously due to the
conversion from an LLC to a “C” corporation in 2016. The Company has the authorization to
issue up to 1,500,000 of preferred units (“Series Seed Preferred Units”), and 98,500,000 common units, each with a
par value of $0.00001. In June and July, 2014, the Company
issued 948,000 common units for $185,000. In 2015, the Company issued 29,070 common
units for $50,000 to a shareholder of the Company to convert a portion of his loan, and 103,200 common units for $176,194. In 2015, there were 150,000 preferred
units issued to a shareholder of the Company for $287,115 to convert a portion of his loan, and 245,549 preferred units sold for
$470,003. The Series Seed Preferred units were
incorporated with 1,500,000 units with a par value of $0.00001. General Preferences and Rights - The
Series Seed Preferred Members of the Company are entitled, to the fullest extent applicable, to all rights, privileges, and preferences
applicable to Series Seed Preferred Members of the Company generally. Liquidation - In the event of a liquidation,
Series Seed Preferred Units shall be entitled to receive, in preference to the common units of the Company, liquidating distributions
upon the occurrence of a liquidation, in the amount equal to one times (1x) the original capital contribution for such Series Seed
Preferred units. In the event of a liquidation, after satisfying all creditors of the Company, Series Seed Preferred Unit holders
will then have their distributions, followed by the common holders. On January 1, 2016, OmniM2M LLC was
converted into a “C” Corporation, and all the Units were converted to Shares. In 2016, the Company issued an additional
7,837 preferred shares for $15,000. As of June 30, 2017 and December 31,
2016, the Company has 403,386 preferred shares and 1,080,270 common shares issued and outstanding.</t>
  </si>
  <si>
    <t>NOTE 4: STOCKHOLDERS’/PARTNERS DEFICIT On May 27, 2014, OmniM2M LLC was formed,
and authorized to issue 100,000,000 common units. For purposes of disclosure, units and shares are used synonymously due to the
conversion from an LLC to a “C” corporation in 2016. The Company has the authorization to
issue up to 1,500,000 of preferred units (“Series Seed Preferred Units”), and 98,500,000 common units, each with a
par value of $0.00001. In June and July, 2014, the Company
issued 948,000 common units for $185,000. In 2015, the Company issued 29,070 common
units for $50,000 to a shareholder of the Company to convert a portion of his loan, and 103,200 common units for $176,194. In 2015, there were 150,000 preferred
units issued to a shareholder of the Company for $287,115 to convert a portion of his loan, and 245,549 preferred units sold for
$470,003. The Series Seed Preferred units were
incorporated with 1,500,000 units with a par value of $0.00001. General Preferences and Rights - The
Series Seed Preferred Members of the Company are entitled, to the fullest extent applicable, to all rights, privileges, and preferences
applicable to Series Seed Preferred Members of the Company generally. Liquidation - In the event of a liquidation,
Series Seed Preferred Units shall be entitled to receive, in preference to the common units of the Company, liquidating distributions
upon the occurrence of a liquidation, in the amount equal to one times (1x) the original capital contribution for such Series Seed
Preferred units. In the event of a liquidation, after satisfying all creditors of the Company, Series Seed Preferred Unit holders
will then have their distributions, followed by the common holders. On January 1, 2016, OmniM2M LLC was
converted into a “C” Corporation, and all the Units were converted to Shares. In 2016, the Company issued an additional
7,837 preferred shares for $15,000. As of December 31, 2016, the Company
has 403,386 preferred shares and 1,080,270 common shares issued and outstanding.</t>
  </si>
  <si>
    <t>Commitments and Contingencies</t>
  </si>
  <si>
    <t>NOTE 7: COMMITMENTS AND CONTINGENCIES Operating Leases The Company leases an office from Grader
Properties, for $3,895, per month, through April 30, 2017. This office was partially subleased to OmniM2M for $3,000 per month
till June 30, 2016. The office was sub-leased to Recordpointe USA Inc for $3,895 per month after June 30, 2016. Rent expense for the six months ended
June 30, 2017 and 2016 were $15,713 and $33,503, respectively. Rental income from the sublease for the six months ended June 30,
2017 and 2016 were $11,685 and $18,000, respectively.</t>
  </si>
  <si>
    <t>NOTE 7: COMMITMENTS AND CONTINGENCIES Operating Leases The Company leases an office from Grader
Properties, for $3,895, per month, through April 30, 2017. This office was partially subleased to OmniM2M for $3,000 per month
till June 30, 2016. The office is currently sub-leased to Recordpointe USA Inc for $3,895 per month. Rent expense for the year ended December
31, 2016 and 2015 were $55,726 and $52,384, respectively. Rental income from the sublease for the years ended December 31, 2016
and 2015 were $49,160 ($31,160 from Recordpointe and $18,000 from OmniM2M) and $36,000, respectively.</t>
  </si>
  <si>
    <t>NOTE 5: COMMITMENTS AND CONTINGENCIES Operating Leases The Company subleases office space
from Ci2i Services, Inc., a related party for $3,000 per month through April 2017, but no rental occurred in 2017. Rent expense
for the six months ended June 30, 2017 and 2016, were $0 and $18,000, respectively. The last six months of 2016 and all of 2017
was rent-free as Ci2i subleased the office to another company, and the OmniM2M team was working remotely. OmniM2M expects to move
into a new office in Bellevue in 2017.</t>
  </si>
  <si>
    <t>NOTE 5: COMMITMENTS AND CONTINGENCIES Operating Leases The Company subleases office space
from Ci2i Services, Inc., a related party for $3,000 per month through April 2017. Rent expense for the years ended December 31,
2016 and 2015, were $18,000 and $36,000, respectively. The last six months of 2016 was rent-free as Ci2i subleased the office
to another company, and the OmniM2M team was working remotely. OmniM2M expects to move into a new office in Bellevue in February
2017.</t>
  </si>
  <si>
    <t>Provision for Income Taxes</t>
  </si>
  <si>
    <t>NOTE 8: PROVISION FOR INCOME TAXES The provision (benefit) for income taxes
for the six months ended June 30, 2017 and the year ended December 31, 2016 differs from the amount which would be expected as
a result of applying the statutory tax rates to the losses before income taxes due primarily to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June 30, 2017 As of December 31, 2016
Deferred tax assets:
Net operating loss before non-deductible items $ (492,275 ) $ (437,701 )
Tax rate 34 % 34 %
Total deferred tax assets 167,374 148,818
Less: Valuation allowance (167,374 ) (148,818 )
Net deferred tax assets $ - $ - As of June 30, 2017, the Company has
a net operating loss carry forward of $492,275 expiring through 2037. The Company has provided a valuation allowance against the
full amount of the deferred tax asset due to management’s uncertainty about its realization. Furthermore, the net operating
loss carry forward may be subject to further limitation pursuant to Section 382 of the Internal Revenue Code. The valuation allowance
was increased by $18,556 in 2017.</t>
  </si>
  <si>
    <t>NOTE 8: PROVISION FOR INCOME TAXES The provision (benefit) for income taxes
for the years ended December 31, 2016 and 2015 differs from the amount which would be expected as a result of applying the statutory
tax rates to the losses before income taxes due primarily to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6 As of December 31, 2015
Deferred tax assets:
Net operating loss before non-deductible items $ (437,701 ) $ (430,930 )
Tax rate 34 % 34 %
Total deferred tax assets 148,818 146,516
Less: Valuation allowance (148,818 ) (146,516 )
Net deferred tax assets $ - $ - As of December 31, 2016, the Company
has a net operating loss carry forward of $437,701 expiring through 2036. The Company has provided a valuation allowance against
the full amount of the deferred tax asset due to management’s uncertainty about its realization. Furthermore, the net operating
loss carry forward may be subject to further limitation pursuant to Section 382 of the Internal Revenue Code. The valuation allowance
was increased by $2,302 in 2016.</t>
  </si>
  <si>
    <t>NOTE 6: PROVISION FOR INCOME TAXES The provision (benefit) for income taxes
for the six months ended June 30, 2017 and the year ended December 31, 2016 differs from the amount which would be expected as
a result of applying the statutory tax rates to the losses before income taxes due primarily to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June 30, 2017 As of December 31, 2016
Deferred tax assets:
Net operating loss before non-deductible items $ (251,046 ) $ (216,017 )
Tax rate 34 % 34 %
Total deferred tax assets 85,356 73,446
Less: Valuation allowance (85,356 ) (73,446 )
Net deferred tax assets $ - $ - As of June 30,2017, the Company has
a net operating loss carry forward of $251,046 expiring through 2037. The Company has provided a valuation allowance against the
full amount of the deferred tax asset due to management’s uncertainty about its realization. Furthermore, the net operating
loss carry forward may be subject to further limitation pursuant to Section 382 of the Internal Revenue Code.</t>
  </si>
  <si>
    <t>NOTE 6: PROVISION FOR INCOME TAXES The provision (benefit) for income taxes
for the year ended December 31, 2016 differs from the amount which would be expected as a result of applying the statutory tax
rates to the losses before income taxes due primarily to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6
Deferred tax assets:
Net operating loss before non-deductible items $ (216,017 )
Tax rate 34 %
Total deferred tax assets 73,446
Less: Valuation allowance (73,446 )
Net deferred tax assets $ - As of December 31, 2016, the Company
has a net operating loss carry forward of $216,017 expiring through 2036. The Company has provided a valuation allowance against
the full amount of the deferred tax asset due to management’s uncertainty about its realization. Furthermore, the net operating
loss carry forward may be subject to further limitation pursuant to Section 382 of the Internal Revenue Code.</t>
  </si>
  <si>
    <t>Concentrations</t>
  </si>
  <si>
    <t>nOTE
9: CONCENTRATIONS During the six months ended June 30,
2017 and 2016, the Company had one and two major customers comprising 100% and 99% of sales. A major customer is defined as a
customer that represents 10% or greater of total sales. The Company does not believe that the risk associated with these customers
will have an adverse effect on the business.</t>
  </si>
  <si>
    <t>nOTE
9: CONCENTRATIONS During the years ended December 31,
2016 and 2015, the Company had two and three major customers comprising 81% and 90% of sales. A major customer is defined as a
customer that represents 10% or greater of total sales. Additionally, the Company had three customers as of December 31, 2015
with accounts receivable balances representing 85% of the total accounts receivable. The Company does not believe that the risk
associated with these customers will have an adverse effect on the business.</t>
  </si>
  <si>
    <t>nOTE
7: CONCENTRATIONS During the six months ended June 30,
2017 and 2016, the Company had three and two major customers comprising 63% and 89% of sales. A major customer is defined as a
customer that represents 10% or greater of total sales. Additionally, the Company had three customers as of June 30, 2017 with
accounts receivable balances of 100% of the total accounts receivable. The Company does not believe that the risk associated with
these customers will have an adverse effect on the business.</t>
  </si>
  <si>
    <t>nOTE
7: CONCENTRATIONS During the years ended December 31,
2016 and 2015, the Company had two and one major customer comprising 61% and 44% of sales. A major customer is defined as a customer
that represents 10% or greater of total sales. Additionally, the Company had two customers as of December 31, 2015 with accounts
receivable balances of 100% of the total accounts receivable. The Company does not believe that the risk associated with these
customers will have an adverse effect on the business.</t>
  </si>
  <si>
    <t>Subsequent Events</t>
  </si>
  <si>
    <t>nOTE
10: SUBSEQUENT EVENTS The Company is currently in discussion
with acquirers and investors, and expects to be part of a publicly traded entity in 2017. There is nothing definitive as of the
date of the financial statements.</t>
  </si>
  <si>
    <t>nOTE
8: SUBSEQUENT EVENTS The Company is currently in discussion
with acquirers and investors, and expects to be part of a publicly traded entity in 2017. There is nothing definitive as of the
date of the financial statements.</t>
  </si>
  <si>
    <t>Organization and Summary of Significant Accounting Policies (Policies)</t>
  </si>
  <si>
    <t>Nature of Business and Organization</t>
  </si>
  <si>
    <t>Nature of Business and Organization CI2I SERVICES, INC. (the “Company”
or “Ci2i”) is an innovative and growth-oriented services company founded in 1998 that develops and deploys intelligent
technologies and products in order to meet the demand for sustainable, integrated solutions to contemporary business needs. Ci2i is a consulting services company
that provides marketing and technical services to its clients. These services are delivered both on a Project and a Time &amp;
Materials basis. The primary focus has been in the Analytics and Intelligence segments. The Company typically does not own any
IP, as all the work is done on behalf of the clients. The Company does most of its business with Microsoft and is looking to diversify
into other segments and customers.</t>
  </si>
  <si>
    <t>Basis of Presentation</t>
  </si>
  <si>
    <t>Basis of Presentation The accompanying financial statements
have been prepared in conformity with U.S generally accepted accounting principles (“GAAP”) and the rules and regulations
of the United States Securities and Exchange Commission (the “Commission”). It is Management’s opinion, that
all material adjustments (consisting of normal recurring adjustments) have been made which are necessary for a fair financial
statement presentation.</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non-collectible accounts receivable, depreciative lives
of our assets, and valuation allowances of our deferred tax assets. Actual results could differ from those estimates.</t>
  </si>
  <si>
    <t>Cash</t>
  </si>
  <si>
    <t>Cash Cash consists of cash in the bank.</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hree to sev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t>
  </si>
  <si>
    <t>Subsequent Events Subsequent events were evaluated through
the date the financial statements were issued .</t>
  </si>
  <si>
    <t>Revenue Recognition</t>
  </si>
  <si>
    <t>Revenue Recognition Revenue primarily consists of the sale
of consulting services. Revenue is recognized when the following criteria have been met: Evidence of an arrangement
exists. Delivery has occurred. The fee is fixed or determinable.
Collection is deemed reasonably
assured We measure completion based on achieving
milestones detailed in the agreements with the customers. Costs of providing services, including services accounted for in accordance
with ASC 605-35, are expensed as incurred. If it is determined that either services or milestones were not fully completed, or
are for a monthly fee for a period of time, revenue is deferred over the life of that agreement and amortized into current year
revenue ratably over the life of the agreement.</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t>
  </si>
  <si>
    <t>Uncertain Tax Positions</t>
  </si>
  <si>
    <t>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Fair Value of Financial Instruments</t>
  </si>
  <si>
    <t>Fair Value of Financial Instruments ASC 825, “ Financial Instruments</t>
  </si>
  <si>
    <t>Recoverability of Long-Lived Assets</t>
  </si>
  <si>
    <t>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Related Party Transactions</t>
  </si>
  <si>
    <t>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Issued Accounting Standards</t>
  </si>
  <si>
    <t>Recently Issued Accounting Standards In January 2017, the Financial Accounting
Standards Board (FASB) issued Accounting Standard Update (ASU) No. 2017-01 Business Combinations (Topic 805), Clarifying the
Definition of a Business. In August 2016, FASB issued ASU No.
2016-15, “ Statement of Cash Flows (Topic 230), Classification of Certain Cash Receipts and Cash Payments” In February 2016, the FASB issued ASU
No. 2016-02, “ Leases (Topic 842)”. In August 2014, the FASB issued ASU
2014-15, “Disclosure of Uncertainties about an Entity’s Ability to Continue as a Going Concern.” In May 2014, August 2015 and May 2016,
the FASB issued ASU 2014-09, “Revenue from Contracts with Customers” “Revenue from Contracts
with Customers, Deferral of the Effective Date” “Revenue from Contracts with Customers, Narrow-Scope
Improvements and Practical Expedients”</t>
  </si>
  <si>
    <t>Recently Issued Accounting Standards In August 2016, the Financial Accounting
Standards Board (FASB) issued Accounting Standard Update (ASU) No. 2016-15, “ Statement of Cash Flows (Topic 230), Classification
of Certain Cash Receipts and Cash Payments” In February 2016, the FASB issued ASU
No. 2016-02, “ Leases (Topic 842)”. In August 2014, the FASB issued ASU
2014-15, “Disclosure of Uncertainties about an Entity’s Ability to Continue as a Going Concern.” In May 2014, August 2015 and May 2016,
the FASB issued ASU 2014-09, “Revenue from Contracts with Customers” “Revenue from Contracts
with Customers, Deferral of the Effective Date” “Revenue from Contracts with Customers, Narrow-Scope
Improvements and Practical Expedients”</t>
  </si>
  <si>
    <t>Going Concern</t>
  </si>
  <si>
    <t>Going Concern The Company commenced operations in
1996, and has experienced typical start-up costs and losses from operations resulting in an accumulated deficit of $592,275 since
inception. The accumulated deficit as well as recurring losses of $54,574 and $31,680 for the six months ended June 30, 2017 and
2016, and the working capital deficit of $487,785 as of June 30, 2017, have resulted in the uncertainty of the Company to continue
as a going concer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and following a reverse merger transaction.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financial statements of the Company do not include any adjustments that may result from the
outcome of the uncertainties.</t>
  </si>
  <si>
    <t>Going Concern The Company commenced operations in
1996, and has experienced typical start-up costs and losses from operations resulting in an accumulated deficit of $437,701 since
inception. The accumulated deficit as well as recurring losses of $6,771 and $81,281 for the years ended December 31, 2016 and
2015, and the working capital deficit of $433,211 as of December 31, 2016, have resulted in the uncertainty of the Company to continue
as a going concer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and following a reverse merger transaction in 2017.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financial statements of the Company do not include any adjustments that may result
from the outcome of the uncertainties.</t>
  </si>
  <si>
    <t>Nature of Business and Organization OmniM2M Inc. (the “Company”
or “Omni”) was formed as OmniM2M LLC in 2014 is an innovative and growth-oriented company that develops and deploys
“Internet of Things” (IoT) and “Mobile to Mobile” (M2M) products in order to meet the demand for sustainable,
integrated solutions to contemporary business needs. Omni filed the Articles of Conversion as of January 1, 2016 to convert the
company to a “C” corporation. OmniM2M Bundled Solutions: OmniM2M offers
a bundled solution to their customer. This bundle typically includes the following components:
1. Hardware: This hardware typically measures temperature, movement, fluid levels, etc. Most of this hardware is bought by the Company. Some hardware, specifically for Pest Control, is designed and built by the Company.
2. Connectivity: The hardware uses Cellular Connectivity to communicate to the Software. The connectivity is procured from the phone company – primarily Verizon.
3. Software: OmniM2M builds this proprietary software. It resides in the cloud and is billed as a subscription service. OmniM2M offers these bundled solutions
for the following industries:
1. Pest Control: This was the first industry that the Company initiated work on was for Pest control. The Solution includes a sensor that is mounted on a trap. This sensor alerts the operator (via text message) when a critter is caught. The Company initiated design work on this late in 2014 and built it in 2015. The industry work was mentioned in a Press Release when the partnership with Tomahawk was announced in January 2016.
2. Temperature monitoring: This Solution includes a sensor that measures and monitors temperature. The operator gets a text message (via the software in the cloud) when the temperature is outside the user-defined range. The Company started building this solution in 2015 and deploying in 2016, including a large project at Microsoft (via The Compass Group).
3. Tank Monitoring: This Solution is meant to measure the level of liquid in large tanks. The sensor measures the level and lets the operator know when it reaches the user defined level, thereby avoiding expensive situations of the liquid running out. This Solution is still in Pilot mode and has been deployed at one customer in Western Washington.
4. Future: The Company has efforts underway to build solutions for Golf Courses and Asset Tracking.</t>
  </si>
  <si>
    <t xml:space="preserve">Nature of Business and Organization OmniM2M Inc. (the “Company”
or “Omni”) was formed as OmniM2M LLC in 2014 is an innovative and growth-oriented company that develops and deploys
“Internet of Things” (IoT) and “Mobile to Mobile” (M2M) products in order to meet the demand for sustainable,
integrated solutions to contemporary business needs. Omni filed the Articles of Conversion as of January 1, 2016 to convert the
company to a “C” corporation. OmniM2M Bundled Solutions: OmniM2M offers
a bundled solution to their customer. This bundle typically includes the following components:
1. Hardware: This hardware typically measures temperature, movement, fluid levels, etc. Most of this hardware is bought by the Company. Some hardware, specifically for Pest Control, is designed and built by the Company.
2. Connectivity: The hardware uses Cellular Connectivity to communicate to the Software. The connectivity is procured from the phone company – primarily Verizon.
3. Software: OmniM2M builds this proprietary software. It resides in the cloud and is billed as a subscription service. OmniM2M offers these bundled solutions
for the following industries:
1. Pest Control: This was the first industry that the Company initiated work on was for Pest control. The Solution includes a sensor that is mounted on a trap. This sensor alerts the operator (via text message) when a critter is caught. The Company initiated design work on this late in 2014 and built it in 2015. The industry work was mentioned in a Press Release when the partnership with Tomahawk was announced in January 2016.
2 . Temperature monitoring: This Solution includes a sensor that measures and monitors temperature. The operator gets a text message (via the software in the cloud) when the temperature is outside the user-defined range. The Company started building this solution in 2015 and deploying in 2016, including a large project at Microsoft (via The Compass Group).
3. Tank Monitoring: This Solution is meant to measure the level of liquid in large tanks. The sensor measures the level and lets the operator know when it reaches the user defined level, thereby avoiding expensive situations of the liquid running out. This Solution is still in Pilot mode and has been deployed at one customer in Western Washington.
4 . Future: The Company has efforts underway to build solutions for Golf Courses and Asset Tracking. </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non-collectible accounts receivable, depreciable lives,
determination of technological feasibility, and valuation allowances of deferred tax assets. Actual results could differ from
those estimates.</t>
  </si>
  <si>
    <t>Property and Equipment and Long-Lived
Assets Property and equipment is stated at
cost. Depreciation on property and equipment is computed using the straight-line method over the estimated useful lives of the
assets, which range from three to seven years. Intangible assets with definite useful
lives are stated at cost less accumulated amortization. The Company has had and currently does have computer software development
underway, however, has determined that the costs associated with this development, currently do not meet the requirements for capitalization
under ASC 985-20-25. The Company will continue to monitor the development of such software in relationship to the requirements
under the ASC in the future to determine if capitalization is warranted.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six months ended June 30, 2017 and 2016.</t>
  </si>
  <si>
    <t xml:space="preserve">Property and Equipment and Long-Lived
Assets Property and equipment is stated at
cost. Depreciation on property and equipment is computed using the straight-line method over the estimated useful lives of the
assets, which range from three to seven years. Intangible assets with definite useful
lives are stated at cost less accumulated amortization. The Company has had and currently does have computer software development
underway, however, has determined that the costs associated with this development, currently do not meet the requirements for capitalization
under ASC 985-20-25. The Company will continue to monitor the development of such software in relationship to the requirements
under the ASC in the future to determine if capitalization is warranted.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years ended December 31, 2016 and 2015. </t>
  </si>
  <si>
    <t>Advertising Expense</t>
  </si>
  <si>
    <t>Advertising Expense The Company expenses advertising costs,
as incurred. Advertising expenses for the six months ended June 30, 2017 and 2016 are included in other general and administrative
costs.</t>
  </si>
  <si>
    <t>Advertising Expense The Company expenses advertising costs,
as incurred. Advertising expenses for the years ended December 31, 2016 and 2015 are included in other general and administrative
costs.</t>
  </si>
  <si>
    <t>Software Costs</t>
  </si>
  <si>
    <t>Software Costs The Company accounts for software development
costs in accordance with ASC 985.730, Software Research and Development , Costs of Software to be Sold,
Leased or Marketed</t>
  </si>
  <si>
    <t>Research and Development Costs</t>
  </si>
  <si>
    <t>Research and Development Costs Research and development costs are
expensed as incurred.</t>
  </si>
  <si>
    <t>Revenue Recognition In regards to revenue, the Company recognizes
revenue when the following criteria have been met: Evidence of an arrangement
exists. Delivery has occurred. The fee is fixed or determinable.
Collection is deemed reasonably
assured The Company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t>
  </si>
  <si>
    <t>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Going Concern The Company commenced operations in
2014, and has experienced typical start-up costs and losses from operations since inception. The accumulated deficit of $1,467,716
as of December 31, 2016, as well as recurring losses of $216,017 and $915,956 for the years ended December 31, 2016 and 2015, respectively,
have resulted in the uncertainty of the Company to continue as a going concern. Additionally, the Company was a working capital
deficit in the amount of $286,311.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following a merger transaction in 2017.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financial statements of the Company do not include any adjustments that may result from the
outcome of the uncertainties.</t>
  </si>
  <si>
    <t>Going Concern The Company commenced operations in
2014, and has experienced typical start-up costs and losses from operations since inception. The accumulated deficit of $1,502,745
as of June 30, 2017, as well as recurring losses of $35,029 and $192,905 for the six months ended June 30, 2017 and 2016, respectively,
have resulted in the uncertainty of the Company to continue as a going concern. Additionally, the Company was a working capital
deficit in the amount of $319,933.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in 2017.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financial statements of the Company do not include any adjustments that may result from the outcome of the uncertainties.</t>
  </si>
  <si>
    <t>Property and Equipment (Tables)</t>
  </si>
  <si>
    <t>Schedule of Property and Equipment</t>
  </si>
  <si>
    <t xml:space="preserve">Property and equipment consisted of
the following as of June 30, 2017 and December 31, 2016:
2017 2016
Office Equipment $ 11,926 $ 11,926
Accumulated Depreciation 11,926 11,926
Balance, net $ - $ - </t>
  </si>
  <si>
    <t xml:space="preserve">Property and equipment consisted of
the following as of December 31, 2016 and 2015:
2016 2015
Office Equipment $ 11,926 $ 11,926
Accumulated Depreciation 11,926 9,508
Balance, net $ - 2,418 </t>
  </si>
  <si>
    <t xml:space="preserve">Property and equipment consisted of
the following as of June 30, 2017 and December 31, 2016:
2017 2016
Furniture and fixtures $ 2,784 $ 2,784
Office equipment 3,260 3,260
M2M equipment 14,126 14,126
Subtotal 20,170 20,170
Accumulated Depreciation (19,670 ) (18,263 )
Net $ 500 $ 1,907 </t>
  </si>
  <si>
    <t xml:space="preserve">Property and equipment consisted of
the following as of December 31, 2016 and 2015:
2016 2015
Furniture and fixtures $ 2,784 $ 4,735
Office equipment 3,260 4,907
M2M equipment 14,126 12,943
Computer Software - 2,278
Subtotal 20,170 24,863
Accumulated Depreciation (18,263 ) (16,243 )
Net $ 1,907 $ 8,620 </t>
  </si>
  <si>
    <t>Long-Term Debt – Related Parties (Tables)</t>
  </si>
  <si>
    <t>Schedule of Long-Term Debt – Related Parties</t>
  </si>
  <si>
    <t>The following is a summary of long-term
debt – related parties as of June 30, 2017 and December 31, 2016:
2017 2016
Promissory note – Ajay Sikka (a) $ 235,671 $ 226,707
Promissory note – OmniM2M (b) (2,509 ) 12,591
Note payable –Satinder Thiara (c) 10,000 10,000
Total $ 243,162 $ 249,298
(a) This is a loan from the CEO entered into January 1, 2015, and is unsecured. The loan bears interest at 15% annually (1.25% monthly). Interest expense on this loan for the six months ended June 30, 2017 and 2016 was $16,402 and $15,890, respectively. Accrued interest on this loan at December 31, 2016 is $92,592.
(b) This is an unsecured note (advance) from OmniM2M. These funds are used to pay for the employee benefits of OmniM2M. There is no interest charged on this amount, and the companies have common shareholders and management.
(c) Note payable to Satinder Thiara entered into December 13, 2016, at interest rate of 15% annually (1.25% monthly). This is an unsecured loan. Interest expense on this loan for the six months ended June 30, 2017 was $827. Accrued interest on this loan at June 30, 2017 is $901. Satinder Thiara is a shareholder of the Company.</t>
  </si>
  <si>
    <t>The following is a summary of long-term
debt – related parties as of December 31, 2016 and 2015:
2016 2015
Promissory note – Ajay Sikka (a) $ 226,707 $ 167,487
Promissory note – OmniM2M (b) 12,591 -
Note payable –Satinder Thiara (c) 10,000 -
Total $ 249,298 $ 167,487
(a) This is a loan from the CEO entered into January 1, 2015, and is unsecured. The loan bears interest at 15% annually (1.25% monthly). Interest expense on this loan for the years ended December 31, 2016 and 2015 was $31,245 and $44,945, respectively. Accrued interest on this loan at December 31, 2016 is $76,190.
(b) This is an unsecured note (advance) from OmniM2M. These funds are used to pay for the employee benefits of OmniM2M. There is no interest charged on this amount, and the companies have common shareholders and management.
(c) Note payable to Satinder Thiara entered into December 13, 2016, at interest rate of 15% annually (1.25% monthly). This is an unsecured loan. Interest expense on this loan for the period ended December 31, 2016 was $74. Accrued interest on this loan at December 31, 2016 is $74. Satinder Thiara is a shareholder of the Company.</t>
  </si>
  <si>
    <t>The following is a summary of long-term
debt – related parties as of June 30, 2017 and December 31, 2016:
2017 2016
Promissory note – CEO (a) $ 213,894 $ 207,944
Promissory note – Satinder Thiara (b) 22,000 22,000
Promissory note – Ci2i (c) 2,509 (12,591 )
Total (all current portion) $ 238,403 $ 217,353
(a) This is an unsecured loan from the CEO entered into January 1, 2015. It is due on demand and therefore reflected as a current liability. The loan accrues interest at 15% per annum (1.25% monthly). Interest expense on this loan for the six months ended June 30, 2017and 2016, was $15,649 and $11,066, respectively. Accrued interest at June 30, 2017 was $65,489.
(b) This is an unsecured loan from Satinder Thiara entered into May 25, 2016, with an interest rate of 15% per annum (1.25% monthly), due December 31, 2017. Satinder Thiara is a shareholder of the Company. Interest expense on this loan for the six months ended June 30, 2017 was $1,650 and for the period May 25, 2016 through June 30, 2016 was $550. Accrued interest at June 30, 2017 was $3,850.
(c) This is an unsecured note (advance) from Ci2i. These funds are used to pay for the employee benefits of OmniM2M. There is no interest charged on this amount, and the companies have common shareholders and management.</t>
  </si>
  <si>
    <t>The following is a summary of long-term debt – related
parties as of December 31, 2016 and 2015:
2016 2015
Promissory note – CEO (a) $ 207,944 $ 45,535
Promissory note – Satinder Thiara (b) 22,000 -
Total (all current portion) $ 229,944 $ 45,535
(a) This is an unsecured loan from the CEO entered into January 1, 2015. It is due on demand and therefore reflected as a current liability. The loan accrues interest at 15% per annum (1.25% monthly). Interest expense on this loan for the years ended December 31, 2016 and 2015, was $22,131 and $27,709, respectively. Accrued interest at December 31, 2016 was $49,840.
(b) This is an unsecured loan from Satinder Thiara entered into May 25, 2016, with an interest rate of 15% per annum (1.25% monthly), due December 31, 2017. Satinder Thiara is a shareholder of the Company. Interest expense on this loan for the period ended December 31, 2016 was $2,200. Accrued interest at December 31, 2016 was $2,200.</t>
  </si>
  <si>
    <t>Long-term Debt (Tables)</t>
  </si>
  <si>
    <t>Schedule of Long-Term Debt</t>
  </si>
  <si>
    <t>The following is a summary of long-term
debt as of June 30, 2017 and December 31, 2016:
2017 2016
Promissory notes – Kabbage (a) $ - $ 11,866
Promissory note – Fora Financial (b) - -
Note payable – Swarn Singh (c) 45,000 -
Total 45,000 11,866
Current portion - 11,866
Total – net of current portion $ 45,000 $ -
(a) Multiple monthly loan agreements with Kabbage. Each of these loans has a six-month duration with interest and fees spread over the 6 months.
(b) There were a total of 2 loans from Fora Financial personally guaranteed by the CEO and all paid off by December 31, 2016.
(c) Note payable to Swarn Singh entered into January 2017 ($25,000) and February 2017 ($20,000), at interest rate of 15% annually (1.25% monthly). This is an unsecured loan. Interest expense on this loan for the six months ended June 30, 2017 was $3,724. Accrued interest on this loan at June 30, 2017 is $3,724. Both notes are due December 31, 2018.</t>
  </si>
  <si>
    <t>The following is a summary of long-term
debt – related parties as of December 31, 2016 and 2015:
2016 2015
Promissory notes – Kabbage (a) $ 11,866 $ 26,956
Promissory note – Fora Financial (b) - 67,951
Total $ 11,866 $ 94,907
(a) Multiple monthly loan agreements with Kabbage. Each of these loans has a six-month duration with interest and fees spread over the 6 months.
(b) There were a total of 2 loans from Fora Financial personally guaranteed by the CEO and all paid off by December 31, 2016.</t>
  </si>
  <si>
    <t>Provision for Income Taxes (Tables)</t>
  </si>
  <si>
    <t>Schedule of Deferred Tax Assets</t>
  </si>
  <si>
    <t xml:space="preserve">As of June 30, 2017 As of December 31, 2016
Deferred tax assets:
Net operating loss before non-deductible items $ (492,275 ) $ (437,701 )
Tax rate 34 % 34 %
Total deferred tax assets 167,374 148,818
Less: Valuation allowance (167,374 ) (148,818 )
Net deferred tax assets $ - $ - </t>
  </si>
  <si>
    <t xml:space="preserve">As of December 31, 2016 As of December 31, 2015
Deferred tax assets:
Net operating loss before non-deductible items $ (437,701 ) $ (430,930 )
Tax rate 34 % 34 %
Total deferred tax assets 148,818 146,516
Less: Valuation allowance (148,818 ) (146,516 )
Net deferred tax assets $ - $ - </t>
  </si>
  <si>
    <t xml:space="preserve">As of June 30, 2017 As of December 31, 2016
Deferred tax assets:
Net operating loss before non-deductible items $ (251,046 ) $ (216,017 )
Tax rate 34 % 34 %
Total deferred tax assets 85,356 73,446
Less: Valuation allowance (85,356 ) (73,446 )
Net deferred tax assets $ - $ - </t>
  </si>
  <si>
    <t xml:space="preserve">As of December 31, 2016
Deferred tax assets:
Net operating loss before non-deductible items $ (216,017 )
Tax rate 34 %
Total deferred tax assets 73,446
Less: Valuation allowance (73,446 )
Net deferred tax assets $ - </t>
  </si>
  <si>
    <t>Organization and Summary of Significant Accounting Policies (Details Narrative) - USD ($)</t>
  </si>
  <si>
    <t>7 Months Ended</t>
  </si>
  <si>
    <t>Jul. 31, 2017</t>
  </si>
  <si>
    <t>Recurring losses</t>
  </si>
  <si>
    <t>Accumulated deficit</t>
  </si>
  <si>
    <t>Working capital deficit</t>
  </si>
  <si>
    <t>Ci2i Services, INC [Member] | Minimum [Member]</t>
  </si>
  <si>
    <t>Property and equipment estimated useful life</t>
  </si>
  <si>
    <t>3 years</t>
  </si>
  <si>
    <t>Ci2i Services, INC [Member] | Maximum [Member]</t>
  </si>
  <si>
    <t>7 years</t>
  </si>
  <si>
    <t>Property and Equipment (Details Narrative) - Ci2i Services, INC [Member] - USD ($)</t>
  </si>
  <si>
    <t>Depreciation expense</t>
  </si>
  <si>
    <t>Impairment of assets</t>
  </si>
  <si>
    <t>Sale of property and equipment</t>
  </si>
  <si>
    <t>Property and Equipment - Schedule of Property and Equipment (Details) - Ci2i Services, INC [Member] - USD ($)</t>
  </si>
  <si>
    <t>Office Equipment</t>
  </si>
  <si>
    <t>Accumulated Depreciation</t>
  </si>
  <si>
    <t>Balance, net</t>
  </si>
  <si>
    <t>Long-term Debt – Related Parties - Schedule of Long-Term Debt – Related Parties (Details) - Ci2i Services, INC [Member] - USD ($)</t>
  </si>
  <si>
    <t>Long term debt current - related parties</t>
  </si>
  <si>
    <t>Promissory Note  Ajay Sikka [Member]</t>
  </si>
  <si>
    <t>[2]</t>
  </si>
  <si>
    <t>Promissory Note  OmniM2M [Member]</t>
  </si>
  <si>
    <t>[3]</t>
  </si>
  <si>
    <t>Note Payable Satinder Thiara [Member]</t>
  </si>
  <si>
    <t>[4]</t>
  </si>
  <si>
    <t>[5]</t>
  </si>
  <si>
    <t>This is a loan from the CEO entered into January 1, 2015, and is unsecured. The loan bears interest at 15% annually (1.25% monthly). Interest expense on this loan for the six months ended June 30, 2017 and 2016 was $16,402 and $15,890, respectively. Accrued interest on this loan at December 31, 2016 is $92,592.</t>
  </si>
  <si>
    <t>This is a loan from the CEO entered into January 1, 2015, and is unsecured. The loan bears interest at 15% annually (1.25% monthly). Interest expense on this loan for the years ended December 31, 2016 and 2015 was $31,245 and $44,945, respectively. Accrued interest on this loan at December 31, 2016 is $76,190.</t>
  </si>
  <si>
    <t>This is an unsecured note (advance) from OmniM2M. These funds are used to pay for the employee benefits of OmniM2M. There is no interest charged on this amount, and the companies have common shareholders and management.</t>
  </si>
  <si>
    <t>Note payable to Satinder Thiara entered into December 13, 2016, at interest rate of 15% annually (1.25% monthly). This is an unsecured loan. Interest expense on this loan for the six months ended June 30, 2017 was $827. Accrued interest on this loan at June 30, 2017 is $901. Satinder Thiara is a shareholder of the Company.</t>
  </si>
  <si>
    <t>Note payable to Satinder Thiara entered into December 13, 2016, at interest rate of 15% annually (1.25% monthly). This is an unsecured loan. Interest expense on this loan for the period ended December 31, 2016 was $74. Accrued interest on this loan at December 31, 2016 is $74. Satinder Thiara is a shareholder of the Company.</t>
  </si>
  <si>
    <t>Long-term Debt – Related Parties - Schedule of Long-Term Debt – Related Parties (Details) (Parenthetical) - Ci2i Services, INC [Member] - USD ($)</t>
  </si>
  <si>
    <t>Dec. 13, 2016</t>
  </si>
  <si>
    <t>Jan. 02, 2015</t>
  </si>
  <si>
    <t>CEO [Member]</t>
  </si>
  <si>
    <t>Loan bears annual interest rate</t>
  </si>
  <si>
    <t>15.00%</t>
  </si>
  <si>
    <t>Loan bears monthly interest rate</t>
  </si>
  <si>
    <t>1.25%</t>
  </si>
  <si>
    <t>Acrrued interest</t>
  </si>
  <si>
    <t>Satinder Thiara [Member]</t>
  </si>
  <si>
    <t>Note Payable – Bank (Details Narrative) - Ci2i Services, INC [Member] - USD ($)</t>
  </si>
  <si>
    <t>Repayment of note payable bank</t>
  </si>
  <si>
    <t>Note payable bank</t>
  </si>
  <si>
    <t>Wells Fargo Bank [Member]</t>
  </si>
  <si>
    <t>Line of credit</t>
  </si>
  <si>
    <t>Line of credit interest rate</t>
  </si>
  <si>
    <t>4.50%</t>
  </si>
  <si>
    <t>Long-term Debt - Schedule of Long-Term Debt (Details) - Ci2i Services, INC [Member] - USD ($)</t>
  </si>
  <si>
    <t>Long term debt Total</t>
  </si>
  <si>
    <t>Long term debt current</t>
  </si>
  <si>
    <t>Total - net of current portion</t>
  </si>
  <si>
    <t>Promissory Notes  Kabbage [Member]</t>
  </si>
  <si>
    <t>Promissory Note  Fora Financial [Member]</t>
  </si>
  <si>
    <t>Note Payable  Swarn Singh [Member]</t>
  </si>
  <si>
    <t>Multiple monthly loan agreements with Kabbage. Each of these loans has a six-month duration with interest and fees spread over the 6 months.</t>
  </si>
  <si>
    <t>There were a total of 2 loans from Fora Financial personally guaranteed by the CEO and all paid off by December 31, 2016.</t>
  </si>
  <si>
    <t>Note payable to Swarn Singh entered into January 2017 ($25,000) and February 2017 ($20,000), at interest rate of 15% annually (1.25% monthly). This is an unsecured loan. Interest expense on this loan for the six months ended June 30, 2017 was $3,724. Accrued interest on this loan at June 30, 2017 is $3,724. Both notes are due December 31, 2018.</t>
  </si>
  <si>
    <t>Long-term Debt - Schedule of Long-Term Debt (Details) (Parenthetical) - Ci2i Services, INC [Member] - USD ($)</t>
  </si>
  <si>
    <t>1 Months Ended</t>
  </si>
  <si>
    <t>Feb. 28, 2017</t>
  </si>
  <si>
    <t>Jan. 31, 2017</t>
  </si>
  <si>
    <t>Note payable to related parties</t>
  </si>
  <si>
    <t>Debt annual interest rate</t>
  </si>
  <si>
    <t>Debt monthly interest rate</t>
  </si>
  <si>
    <t>Debt maturity date</t>
  </si>
  <si>
    <t>Dec. 31,
		2018</t>
  </si>
  <si>
    <t>Stockholders’ Deficit (Details Narrative) - Ci2i Services, INC [Member] - USD ($)</t>
  </si>
  <si>
    <t>Sep. 02, 1998</t>
  </si>
  <si>
    <t>Jun. 03, 2002</t>
  </si>
  <si>
    <t>Sep. 26, 2000</t>
  </si>
  <si>
    <t>Shares issued price per share</t>
  </si>
  <si>
    <t>Conversion of shares issued</t>
  </si>
  <si>
    <t>Conversion price per share</t>
  </si>
  <si>
    <t>Series A Convertible Preferred Stock [Member]</t>
  </si>
  <si>
    <t>Preferred stock, shares designated</t>
  </si>
  <si>
    <t>Sikkatech Inc [Member]</t>
  </si>
  <si>
    <t>Number of shares purchase</t>
  </si>
  <si>
    <t>Ajay Sikka [Member]</t>
  </si>
  <si>
    <t>Common stock par value</t>
  </si>
  <si>
    <t>Dharam V Sikka [Member]</t>
  </si>
  <si>
    <t>Virandra Sikka [Member]</t>
  </si>
  <si>
    <t>IndiaHQ Solutions, Inc [Member]</t>
  </si>
  <si>
    <t>Preferred stock par value</t>
  </si>
  <si>
    <t>Commitments and Contingencies (Details Narrative) - Ci2i Services, INC [Member] - USD ($)</t>
  </si>
  <si>
    <t>Operating lease rent expense</t>
  </si>
  <si>
    <t>Sublease rental income</t>
  </si>
  <si>
    <t>Grader Properties [Member]</t>
  </si>
  <si>
    <t>OmniM2M [Member]</t>
  </si>
  <si>
    <t>Recordpointe USA Inc [Member]</t>
  </si>
  <si>
    <t>Provision for Income Taxes (Details Narrative) - Ci2i Services, INC [Member] - USD ($)</t>
  </si>
  <si>
    <t>Net operating loss carry forward</t>
  </si>
  <si>
    <t>Operating loss expiration</t>
  </si>
  <si>
    <t>expiring through 2037</t>
  </si>
  <si>
    <t>expiring through 2036</t>
  </si>
  <si>
    <t>Net operating loss valuation of allowance</t>
  </si>
  <si>
    <t>Provision for Income Taxes - Schedule of Deferred Tax Assets (Details) - Ci2i Services, INC [Member] - USD ($)</t>
  </si>
  <si>
    <t>Net operating loss before non-deductible items</t>
  </si>
  <si>
    <t>Tax rate</t>
  </si>
  <si>
    <t>34.00%</t>
  </si>
  <si>
    <t>Total deferred tax assets</t>
  </si>
  <si>
    <t>Less: Valuation allowance</t>
  </si>
  <si>
    <t>Net deferred tax assets</t>
  </si>
  <si>
    <t>Concentrations (Details Narrative) - Ci2i Services, INC [Member]</t>
  </si>
  <si>
    <t>Concentration risk percentage</t>
  </si>
  <si>
    <t>90.00%</t>
  </si>
  <si>
    <t>Sales Revenue, Net [Member] | Two Customer [Member]</t>
  </si>
  <si>
    <t>100.00%</t>
  </si>
  <si>
    <t>81.00%</t>
  </si>
  <si>
    <t>Sales Revenue, Net [Member] | Customer [Member]</t>
  </si>
  <si>
    <t>10.00%</t>
  </si>
  <si>
    <t>Sales Revenue, Net [Member] | One Customer [Member]</t>
  </si>
  <si>
    <t>Accounts Receivable [Member ] | Three Customer [Member]</t>
  </si>
  <si>
    <t>85.00%</t>
  </si>
  <si>
    <t>Organization and Summary of Significant Accounting Policies (Details Narrative) - Omnim2m, Inc [Member] - USD ($)</t>
  </si>
  <si>
    <t>Share Holders [Member]</t>
  </si>
  <si>
    <t>Property and Equipment (Details Narrative) - Omnim2m, Inc [Member] - USD ($)</t>
  </si>
  <si>
    <t>Fixed assets</t>
  </si>
  <si>
    <t>M2M Equipment [Member]</t>
  </si>
  <si>
    <t>Property and Equipment - Schedule of Property and Equipment (Details) - OmniM2M, Inc [Member] - USD ($)</t>
  </si>
  <si>
    <t>Property plant and equipment, gross</t>
  </si>
  <si>
    <t>Net</t>
  </si>
  <si>
    <t>Furniture and Fixtures [Member]</t>
  </si>
  <si>
    <t>Office Equipment [Member]</t>
  </si>
  <si>
    <t>Computer Software [Member]</t>
  </si>
  <si>
    <t>Long-Term Debt – Related Parties - Schedule of Long-Term Debt – Related Parties (Details) - OmniM2M, Inc [Member] - USD ($)</t>
  </si>
  <si>
    <t>Promissory Note  CEO [Member]</t>
  </si>
  <si>
    <t>Total (all current portion)</t>
  </si>
  <si>
    <t>Promissory Note  Satinder Thiara [Member]</t>
  </si>
  <si>
    <t>Promissory Note  Ci2i [Member]</t>
  </si>
  <si>
    <t>This is an unsecured loan from the CEO entered into January 1, 2015. It is due on demand and therefore reflected as a current liability. The loan accrues interest at 15% per annum (1.25% monthly). Interest expense on this loan for the years ended December 31, 2016 and 2015, was $22,131 and $27,709, respectively. Accrued interest at December 31, 2016 was $49,840.</t>
  </si>
  <si>
    <t>This is an unsecured loan from Satinder Thiara entered into May 25, 2016, with an interest rate of 15% per annum (1.25% monthly), due December 31, 2017. Satinder Thiara is a shareholder of the Company. Interest expense on this loan for the period ended December 31, 2016 was $2,200. Accrued interest at December 31, 2016 was $2,200.</t>
  </si>
  <si>
    <t>This is an unsecured note (advance) from Ci2i. These funds are used to pay for the employee benefits of OmniM2M. There is no interest charged on this amount, and the companies have common shareholders and management.</t>
  </si>
  <si>
    <t>Long-Term Debt – Related Parties - Schedule of Long-Term Debt – Related Parties (Details) (Parenthetical) - OmniM2M, Inc [Member] - USD ($)</t>
  </si>
  <si>
    <t>Loan accrued interest rate, percent</t>
  </si>
  <si>
    <t>Debt monthly interest rate, percentage</t>
  </si>
  <si>
    <t>Loan interest expense</t>
  </si>
  <si>
    <t>Accrued interest</t>
  </si>
  <si>
    <t>Dec. 31,
		2017</t>
  </si>
  <si>
    <t>Stockholders'/Partners Deficit (Details Narrative) - OmniM2M, Inc [Member] - USD ($)</t>
  </si>
  <si>
    <t>Jul. 31, 2014</t>
  </si>
  <si>
    <t>Jun. 30, 2014</t>
  </si>
  <si>
    <t>May 27, 2014</t>
  </si>
  <si>
    <t>Common units authorized</t>
  </si>
  <si>
    <t>Preferred stock authorized</t>
  </si>
  <si>
    <t>Common stock, par value</t>
  </si>
  <si>
    <t>Common stock, value issued</t>
  </si>
  <si>
    <t>Number of shares issued for loan conversion, value</t>
  </si>
  <si>
    <t>Preferred stock shares issued</t>
  </si>
  <si>
    <t>Number of additional shares issued during period</t>
  </si>
  <si>
    <t>Number of additional shares issued during period, value</t>
  </si>
  <si>
    <t>Preferred Stock [Member]</t>
  </si>
  <si>
    <t>Number of shares issued for loan conversion</t>
  </si>
  <si>
    <t>Series Seed Preferred Units [Member]</t>
  </si>
  <si>
    <t>Share Holders [Member] | Common Stock [Member]</t>
  </si>
  <si>
    <t>Share Holders [Member] | Preferred Stock [Member]</t>
  </si>
  <si>
    <t>Commitments and Contingencies (Details Narrative) - Omnim2m, Inc [Member] - USD ($)</t>
  </si>
  <si>
    <t>Lease rent amount</t>
  </si>
  <si>
    <t>Provision for Income Taxes (Details Narrative) - Omnim2m, Inc [Member] - USD ($)</t>
  </si>
  <si>
    <t>Operating loss carry forward expiration, description</t>
  </si>
  <si>
    <t>Provision for Income Taxes - Schedule of Deferred Tax Assets (Details) - Omnim2m, Inc [Member] - USD ($)</t>
  </si>
  <si>
    <t>Concentrations (Details Narrative) - OmniM2M, Inc [Member] - Sales [Member]</t>
  </si>
  <si>
    <t>Concentration rish, percentage</t>
  </si>
  <si>
    <t>63.00%</t>
  </si>
  <si>
    <t>89.00%</t>
  </si>
  <si>
    <t>61.00%</t>
  </si>
  <si>
    <t>44.00%</t>
  </si>
  <si>
    <t>Major Customer [Member]</t>
  </si>
  <si>
    <t>Two Customer [Member] | Accounts Receivable [Member]</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1405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43</v>
      </c>
      <c r="B1" s="2" t="s">
        <v>1</v>
      </c>
      <c r="C1" s="2" t="s">
        <v>56</v>
      </c>
    </row>
    <row r="2" spans="1:3">
      <c r="B2" s="2" t="s">
        <v>2</v>
      </c>
      <c r="C2" s="2" t="s">
        <v>17</v>
      </c>
    </row>
    <row r="3" spans="1:3">
      <c r="A3" s="4" t="s">
        <v>133</v>
      </c>
    </row>
    <row r="4" spans="1:3">
      <c r="A4" s="4" t="s">
        <v>144</v>
      </c>
      <c r="B4" s="4" t="s">
        <v>145</v>
      </c>
      <c r="C4" s="4" t="s">
        <v>146</v>
      </c>
    </row>
    <row r="5" spans="1:3">
      <c r="A5" s="4" t="s">
        <v>44</v>
      </c>
    </row>
    <row r="6" spans="1:3">
      <c r="A6" s="4" t="s">
        <v>144</v>
      </c>
      <c r="B6" s="4" t="s">
        <v>147</v>
      </c>
      <c r="C6"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49</v>
      </c>
      <c r="B1" s="2" t="s">
        <v>1</v>
      </c>
      <c r="C1" s="2" t="s">
        <v>56</v>
      </c>
    </row>
    <row r="2" spans="1:3">
      <c r="B2" s="2" t="s">
        <v>2</v>
      </c>
      <c r="C2" s="2" t="s">
        <v>17</v>
      </c>
    </row>
    <row r="3" spans="1:3">
      <c r="A3" s="4" t="s">
        <v>133</v>
      </c>
    </row>
    <row r="4" spans="1:3">
      <c r="A4" s="4" t="s">
        <v>149</v>
      </c>
      <c r="B4" s="4" t="s">
        <v>150</v>
      </c>
      <c r="C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52</v>
      </c>
      <c r="B1" s="2" t="s">
        <v>1</v>
      </c>
      <c r="C1" s="2" t="s">
        <v>56</v>
      </c>
    </row>
    <row r="2" spans="1:3">
      <c r="B2" s="2" t="s">
        <v>2</v>
      </c>
      <c r="C2" s="2" t="s">
        <v>17</v>
      </c>
    </row>
    <row r="3" spans="1:3">
      <c r="A3" s="4" t="s">
        <v>133</v>
      </c>
    </row>
    <row r="4" spans="1:3">
      <c r="A4" s="4" t="s">
        <v>152</v>
      </c>
      <c r="B4" s="4" t="s">
        <v>153</v>
      </c>
      <c r="C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5</v>
      </c>
      <c r="B1" s="2" t="s">
        <v>1</v>
      </c>
      <c r="C1" s="2" t="s">
        <v>56</v>
      </c>
    </row>
    <row r="2" spans="1:3">
      <c r="B2" s="2" t="s">
        <v>2</v>
      </c>
      <c r="C2" s="2" t="s">
        <v>17</v>
      </c>
    </row>
    <row r="3" spans="1:3">
      <c r="A3" s="4" t="s">
        <v>133</v>
      </c>
    </row>
    <row r="4" spans="1:3">
      <c r="A4" s="4" t="s">
        <v>155</v>
      </c>
      <c r="B4" s="4" t="s">
        <v>156</v>
      </c>
      <c r="C4" s="4" t="s">
        <v>157</v>
      </c>
    </row>
    <row r="5" spans="1:3">
      <c r="A5" s="4" t="s">
        <v>44</v>
      </c>
    </row>
    <row r="6" spans="1:3">
      <c r="A6" s="4" t="s">
        <v>155</v>
      </c>
      <c r="B6" s="4" t="s">
        <v>158</v>
      </c>
      <c r="C6"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0</v>
      </c>
      <c r="B1" s="2" t="s">
        <v>1</v>
      </c>
      <c r="C1" s="2" t="s">
        <v>56</v>
      </c>
    </row>
    <row r="2" spans="1:3">
      <c r="B2" s="2" t="s">
        <v>2</v>
      </c>
      <c r="C2" s="2" t="s">
        <v>17</v>
      </c>
    </row>
    <row r="3" spans="1:3">
      <c r="A3" s="4" t="s">
        <v>133</v>
      </c>
    </row>
    <row r="4" spans="1:3">
      <c r="A4" s="4" t="s">
        <v>160</v>
      </c>
      <c r="B4" s="4" t="s">
        <v>161</v>
      </c>
      <c r="C4" s="4" t="s">
        <v>162</v>
      </c>
    </row>
    <row r="5" spans="1:3">
      <c r="A5" s="4" t="s">
        <v>44</v>
      </c>
    </row>
    <row r="6" spans="1:3">
      <c r="A6" s="4" t="s">
        <v>160</v>
      </c>
      <c r="B6" s="4" t="s">
        <v>163</v>
      </c>
      <c r="C6"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65</v>
      </c>
      <c r="B1" s="2" t="s">
        <v>1</v>
      </c>
      <c r="C1" s="2" t="s">
        <v>56</v>
      </c>
    </row>
    <row r="2" spans="1:3">
      <c r="B2" s="2" t="s">
        <v>2</v>
      </c>
      <c r="C2" s="2" t="s">
        <v>17</v>
      </c>
    </row>
    <row r="3" spans="1:3">
      <c r="A3" s="4" t="s">
        <v>133</v>
      </c>
    </row>
    <row r="4" spans="1:3">
      <c r="A4" s="4" t="s">
        <v>165</v>
      </c>
      <c r="B4" s="4" t="s">
        <v>166</v>
      </c>
      <c r="C4" s="4" t="s">
        <v>167</v>
      </c>
    </row>
    <row r="5" spans="1:3">
      <c r="A5" s="4" t="s">
        <v>44</v>
      </c>
    </row>
    <row r="6" spans="1:3">
      <c r="A6" s="4" t="s">
        <v>165</v>
      </c>
      <c r="B6" s="4" t="s">
        <v>168</v>
      </c>
      <c r="C6"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70</v>
      </c>
      <c r="B1" s="2" t="s">
        <v>1</v>
      </c>
      <c r="C1" s="2" t="s">
        <v>56</v>
      </c>
    </row>
    <row r="2" spans="1:3">
      <c r="B2" s="2" t="s">
        <v>2</v>
      </c>
      <c r="C2" s="2" t="s">
        <v>17</v>
      </c>
    </row>
    <row r="3" spans="1:3">
      <c r="A3" s="4" t="s">
        <v>133</v>
      </c>
    </row>
    <row r="4" spans="1:3">
      <c r="A4" s="4" t="s">
        <v>170</v>
      </c>
      <c r="B4" s="4" t="s">
        <v>171</v>
      </c>
      <c r="C4" s="4" t="s">
        <v>172</v>
      </c>
    </row>
    <row r="5" spans="1:3">
      <c r="A5" s="4" t="s">
        <v>44</v>
      </c>
    </row>
    <row r="6" spans="1:3">
      <c r="A6" s="4" t="s">
        <v>170</v>
      </c>
      <c r="B6" s="4" t="s">
        <v>173</v>
      </c>
      <c r="C6"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75</v>
      </c>
      <c r="B1" s="2" t="s">
        <v>1</v>
      </c>
      <c r="C1" s="2" t="s">
        <v>56</v>
      </c>
    </row>
    <row r="2" spans="1:3">
      <c r="B2" s="2" t="s">
        <v>2</v>
      </c>
      <c r="C2" s="2" t="s">
        <v>17</v>
      </c>
    </row>
    <row r="3" spans="1:3">
      <c r="A3" s="4" t="s">
        <v>133</v>
      </c>
    </row>
    <row r="4" spans="1:3">
      <c r="A4" s="4" t="s">
        <v>175</v>
      </c>
      <c r="B4" s="4" t="s">
        <v>176</v>
      </c>
      <c r="C4" s="4" t="s">
        <v>176</v>
      </c>
    </row>
    <row r="5" spans="1:3">
      <c r="A5" s="4" t="s">
        <v>44</v>
      </c>
    </row>
    <row r="6" spans="1:3">
      <c r="A6" s="4" t="s">
        <v>175</v>
      </c>
      <c r="B6" s="4" t="s">
        <v>177</v>
      </c>
      <c r="C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78</v>
      </c>
      <c r="B1" s="2" t="s">
        <v>1</v>
      </c>
      <c r="C1" s="2" t="s">
        <v>56</v>
      </c>
    </row>
    <row r="2" spans="1:3">
      <c r="B2" s="2" t="s">
        <v>2</v>
      </c>
      <c r="C2" s="2" t="s">
        <v>17</v>
      </c>
    </row>
    <row r="3" spans="1:3">
      <c r="A3" s="4" t="s">
        <v>133</v>
      </c>
    </row>
    <row r="4" spans="1:3">
      <c r="A4" s="4" t="s">
        <v>179</v>
      </c>
      <c r="B4" s="4" t="s">
        <v>180</v>
      </c>
      <c r="C4" s="4" t="s">
        <v>180</v>
      </c>
    </row>
    <row r="5" spans="1:3">
      <c r="A5" s="4" t="s">
        <v>181</v>
      </c>
      <c r="B5" s="4" t="s">
        <v>182</v>
      </c>
      <c r="C5" s="4" t="s">
        <v>182</v>
      </c>
    </row>
    <row r="6" spans="1:3">
      <c r="A6" s="4" t="s">
        <v>183</v>
      </c>
      <c r="B6" s="4" t="s">
        <v>184</v>
      </c>
      <c r="C6" s="4" t="s">
        <v>184</v>
      </c>
    </row>
    <row r="7" spans="1:3">
      <c r="A7" s="4" t="s">
        <v>185</v>
      </c>
      <c r="B7" s="4" t="s">
        <v>186</v>
      </c>
      <c r="C7" s="4" t="s">
        <v>186</v>
      </c>
    </row>
    <row r="8" spans="1:3">
      <c r="A8" s="4" t="s">
        <v>187</v>
      </c>
      <c r="B8" s="4" t="s">
        <v>188</v>
      </c>
      <c r="C8" s="4" t="s">
        <v>188</v>
      </c>
    </row>
    <row r="9" spans="1:3">
      <c r="A9" s="4" t="s">
        <v>175</v>
      </c>
      <c r="B9" s="4" t="s">
        <v>189</v>
      </c>
      <c r="C9" s="4" t="s">
        <v>189</v>
      </c>
    </row>
    <row r="10" spans="1:3">
      <c r="A10" s="4" t="s">
        <v>190</v>
      </c>
      <c r="B10" s="4" t="s">
        <v>191</v>
      </c>
      <c r="C10" s="4" t="s">
        <v>191</v>
      </c>
    </row>
    <row r="11" spans="1:3">
      <c r="A11" s="4" t="s">
        <v>192</v>
      </c>
      <c r="B11" s="4" t="s">
        <v>193</v>
      </c>
      <c r="C11" s="4" t="s">
        <v>193</v>
      </c>
    </row>
    <row r="12" spans="1:3">
      <c r="A12" s="4" t="s">
        <v>194</v>
      </c>
      <c r="B12" s="4" t="s">
        <v>195</v>
      </c>
      <c r="C12" s="4" t="s">
        <v>195</v>
      </c>
    </row>
    <row r="13" spans="1:3">
      <c r="A13" s="4" t="s">
        <v>196</v>
      </c>
      <c r="B13" s="4" t="s">
        <v>197</v>
      </c>
      <c r="C13" s="4" t="s">
        <v>197</v>
      </c>
    </row>
    <row r="14" spans="1:3">
      <c r="A14" s="4" t="s">
        <v>198</v>
      </c>
      <c r="B14" s="4" t="s">
        <v>199</v>
      </c>
      <c r="C14" s="4" t="s">
        <v>199</v>
      </c>
    </row>
    <row r="15" spans="1:3">
      <c r="A15" s="4" t="s">
        <v>200</v>
      </c>
      <c r="B15" s="4" t="s">
        <v>201</v>
      </c>
      <c r="C15" s="4" t="s">
        <v>201</v>
      </c>
    </row>
    <row r="16" spans="1:3">
      <c r="A16" s="4" t="s">
        <v>202</v>
      </c>
      <c r="B16" s="4" t="s">
        <v>203</v>
      </c>
      <c r="C16" s="4" t="s">
        <v>203</v>
      </c>
    </row>
    <row r="17" spans="1:3">
      <c r="A17" s="4" t="s">
        <v>204</v>
      </c>
      <c r="B17" s="4" t="s">
        <v>205</v>
      </c>
      <c r="C17" s="4" t="s">
        <v>206</v>
      </c>
    </row>
    <row r="18" spans="1:3">
      <c r="A18" s="4" t="s">
        <v>207</v>
      </c>
      <c r="B18" s="4" t="s">
        <v>208</v>
      </c>
      <c r="C18" s="4" t="s">
        <v>209</v>
      </c>
    </row>
    <row r="19" spans="1:3">
      <c r="A19" s="4" t="s">
        <v>44</v>
      </c>
    </row>
    <row r="20" spans="1:3">
      <c r="A20" s="4" t="s">
        <v>179</v>
      </c>
      <c r="B20" s="4" t="s">
        <v>210</v>
      </c>
      <c r="C20" s="4" t="s">
        <v>211</v>
      </c>
    </row>
    <row r="21" spans="1:3">
      <c r="A21" s="4" t="s">
        <v>181</v>
      </c>
      <c r="B21" s="4" t="s">
        <v>182</v>
      </c>
      <c r="C21" s="4" t="s">
        <v>182</v>
      </c>
    </row>
    <row r="22" spans="1:3">
      <c r="A22" s="4" t="s">
        <v>183</v>
      </c>
      <c r="B22" s="4" t="s">
        <v>212</v>
      </c>
      <c r="C22" s="4" t="s">
        <v>212</v>
      </c>
    </row>
    <row r="23" spans="1:3">
      <c r="A23" s="4" t="s">
        <v>185</v>
      </c>
      <c r="B23" s="4" t="s">
        <v>186</v>
      </c>
      <c r="C23" s="4" t="s">
        <v>186</v>
      </c>
    </row>
    <row r="24" spans="1:3">
      <c r="A24" s="4" t="s">
        <v>187</v>
      </c>
      <c r="B24" s="4" t="s">
        <v>213</v>
      </c>
      <c r="C24" s="4" t="s">
        <v>214</v>
      </c>
    </row>
    <row r="25" spans="1:3">
      <c r="A25" s="4" t="s">
        <v>215</v>
      </c>
      <c r="B25" s="4" t="s">
        <v>216</v>
      </c>
      <c r="C25" s="4" t="s">
        <v>217</v>
      </c>
    </row>
    <row r="26" spans="1:3">
      <c r="A26" s="4" t="s">
        <v>218</v>
      </c>
      <c r="B26" s="4" t="s">
        <v>219</v>
      </c>
      <c r="C26" s="4" t="s">
        <v>219</v>
      </c>
    </row>
    <row r="27" spans="1:3">
      <c r="A27" s="4" t="s">
        <v>220</v>
      </c>
      <c r="B27" s="4" t="s">
        <v>221</v>
      </c>
      <c r="C27" s="4" t="s">
        <v>221</v>
      </c>
    </row>
    <row r="28" spans="1:3">
      <c r="A28" s="4" t="s">
        <v>175</v>
      </c>
      <c r="B28" s="4" t="s">
        <v>189</v>
      </c>
      <c r="C28" s="4" t="s">
        <v>189</v>
      </c>
    </row>
    <row r="29" spans="1:3">
      <c r="A29" s="4" t="s">
        <v>190</v>
      </c>
      <c r="B29" s="4" t="s">
        <v>222</v>
      </c>
      <c r="C29" s="4" t="s">
        <v>222</v>
      </c>
    </row>
    <row r="30" spans="1:3">
      <c r="A30" s="4" t="s">
        <v>192</v>
      </c>
      <c r="B30" s="4" t="s">
        <v>193</v>
      </c>
      <c r="C30" s="4" t="s">
        <v>193</v>
      </c>
    </row>
    <row r="31" spans="1:3">
      <c r="A31" s="4" t="s">
        <v>194</v>
      </c>
      <c r="B31" s="4" t="s">
        <v>195</v>
      </c>
      <c r="C31" s="4" t="s">
        <v>195</v>
      </c>
    </row>
    <row r="32" spans="1:3">
      <c r="A32" s="4" t="s">
        <v>196</v>
      </c>
      <c r="B32" s="4" t="s">
        <v>197</v>
      </c>
      <c r="C32" s="4" t="s">
        <v>197</v>
      </c>
    </row>
    <row r="33" spans="1:3">
      <c r="A33" s="4" t="s">
        <v>198</v>
      </c>
      <c r="B33" s="4" t="s">
        <v>223</v>
      </c>
      <c r="C33" s="4" t="s">
        <v>223</v>
      </c>
    </row>
    <row r="34" spans="1:3">
      <c r="A34" s="4" t="s">
        <v>202</v>
      </c>
      <c r="B34" s="4" t="s">
        <v>203</v>
      </c>
      <c r="C34" s="4" t="s">
        <v>203</v>
      </c>
    </row>
    <row r="35" spans="1:3">
      <c r="A35" s="4" t="s">
        <v>204</v>
      </c>
      <c r="B35" s="4" t="s">
        <v>205</v>
      </c>
      <c r="C35" s="4" t="s">
        <v>224</v>
      </c>
    </row>
    <row r="36" spans="1:3">
      <c r="A36" s="4" t="s">
        <v>207</v>
      </c>
      <c r="B36" s="4" t="s">
        <v>225</v>
      </c>
      <c r="C36"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6</v>
      </c>
      <c r="B1" s="2" t="s">
        <v>1</v>
      </c>
      <c r="C1" s="2" t="s">
        <v>56</v>
      </c>
    </row>
    <row r="2" spans="1:3">
      <c r="B2" s="2" t="s">
        <v>2</v>
      </c>
      <c r="C2" s="2" t="s">
        <v>17</v>
      </c>
    </row>
    <row r="3" spans="1:3">
      <c r="A3" s="4" t="s">
        <v>133</v>
      </c>
    </row>
    <row r="4" spans="1:3">
      <c r="A4" s="4" t="s">
        <v>227</v>
      </c>
      <c r="B4" s="4" t="s">
        <v>228</v>
      </c>
      <c r="C4" s="4" t="s">
        <v>229</v>
      </c>
    </row>
    <row r="5" spans="1:3">
      <c r="A5" s="4" t="s">
        <v>44</v>
      </c>
    </row>
    <row r="6" spans="1:3">
      <c r="A6" s="4" t="s">
        <v>227</v>
      </c>
      <c r="B6" s="4" t="s">
        <v>230</v>
      </c>
      <c r="C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6</v>
      </c>
      <c r="B1" s="2" t="s">
        <v>2</v>
      </c>
      <c r="C1" s="2" t="s">
        <v>17</v>
      </c>
      <c r="D1" s="2" t="s">
        <v>18</v>
      </c>
    </row>
    <row r="2" spans="1:4">
      <c r="A2" s="3" t="s">
        <v>19</v>
      </c>
    </row>
    <row r="3" spans="1:4">
      <c r="A3" s="4" t="s">
        <v>20</v>
      </c>
      <c r="C3" s="6" t="n">
        <v>-433211</v>
      </c>
      <c r="D3" s="6" t="n">
        <v>-426440</v>
      </c>
    </row>
    <row r="4" spans="1:4">
      <c r="A4" s="4" t="s">
        <v>21</v>
      </c>
    </row>
    <row r="5" spans="1:4">
      <c r="A5" s="3" t="s">
        <v>22</v>
      </c>
    </row>
    <row r="6" spans="1:4">
      <c r="A6" s="4" t="s">
        <v>23</v>
      </c>
      <c r="B6" s="6" t="n">
        <v>3210</v>
      </c>
      <c r="C6" s="5" t="n">
        <v>5942</v>
      </c>
      <c r="D6" s="5" t="n">
        <v>7068</v>
      </c>
    </row>
    <row r="7" spans="1:4">
      <c r="A7" s="4" t="s">
        <v>24</v>
      </c>
      <c r="C7" s="4" t="s">
        <v>25</v>
      </c>
      <c r="D7" s="5" t="n">
        <v>39326</v>
      </c>
    </row>
    <row r="8" spans="1:4">
      <c r="A8" s="4" t="s">
        <v>26</v>
      </c>
      <c r="B8" s="4" t="s">
        <v>25</v>
      </c>
      <c r="C8" s="5" t="n">
        <v>3668</v>
      </c>
      <c r="D8" s="5" t="n">
        <v>3668</v>
      </c>
    </row>
    <row r="9" spans="1:4">
      <c r="A9" s="4" t="s">
        <v>27</v>
      </c>
      <c r="B9" s="5" t="n">
        <v>3210</v>
      </c>
      <c r="C9" s="5" t="n">
        <v>9610</v>
      </c>
      <c r="D9" s="5" t="n">
        <v>50062</v>
      </c>
    </row>
    <row r="10" spans="1:4">
      <c r="A10" s="4" t="s">
        <v>28</v>
      </c>
      <c r="C10" s="4" t="s">
        <v>25</v>
      </c>
      <c r="D10" s="5" t="n">
        <v>2418</v>
      </c>
    </row>
    <row r="11" spans="1:4">
      <c r="A11" s="4" t="s">
        <v>29</v>
      </c>
      <c r="B11" s="5" t="n">
        <v>3210</v>
      </c>
      <c r="C11" s="5" t="n">
        <v>9610</v>
      </c>
      <c r="D11" s="5" t="n">
        <v>52480</v>
      </c>
    </row>
    <row r="12" spans="1:4">
      <c r="A12" s="3" t="s">
        <v>30</v>
      </c>
    </row>
    <row r="13" spans="1:4">
      <c r="A13" s="4" t="s">
        <v>31</v>
      </c>
      <c r="B13" s="5" t="n">
        <v>54000</v>
      </c>
      <c r="C13" s="5" t="n">
        <v>75000</v>
      </c>
      <c r="D13" s="5" t="n">
        <v>75000</v>
      </c>
    </row>
    <row r="14" spans="1:4">
      <c r="A14" s="4" t="s">
        <v>32</v>
      </c>
      <c r="B14" s="5" t="n">
        <v>243162</v>
      </c>
      <c r="C14" s="5" t="n">
        <v>249298</v>
      </c>
      <c r="D14" s="5" t="n">
        <v>167487</v>
      </c>
    </row>
    <row r="15" spans="1:4">
      <c r="A15" s="4" t="s">
        <v>33</v>
      </c>
      <c r="B15" s="4" t="s">
        <v>25</v>
      </c>
      <c r="C15" s="5" t="n">
        <v>11866</v>
      </c>
      <c r="D15" s="5" t="n">
        <v>94907</v>
      </c>
    </row>
    <row r="16" spans="1:4">
      <c r="A16" s="4" t="s">
        <v>34</v>
      </c>
      <c r="C16" s="4" t="s">
        <v>25</v>
      </c>
      <c r="D16" s="5" t="n">
        <v>15000</v>
      </c>
    </row>
    <row r="17" spans="1:4">
      <c r="A17" s="4" t="s">
        <v>35</v>
      </c>
      <c r="B17" s="5" t="n">
        <v>148833</v>
      </c>
      <c r="C17" s="5" t="n">
        <v>106657</v>
      </c>
      <c r="D17" s="5" t="n">
        <v>126526</v>
      </c>
    </row>
    <row r="18" spans="1:4">
      <c r="A18" s="4" t="s">
        <v>36</v>
      </c>
      <c r="B18" s="5" t="n">
        <v>445995</v>
      </c>
      <c r="C18" s="5" t="n">
        <v>442821</v>
      </c>
      <c r="D18" s="5" t="n">
        <v>478920</v>
      </c>
    </row>
    <row r="19" spans="1:4">
      <c r="A19" s="4" t="s">
        <v>37</v>
      </c>
      <c r="B19" s="5" t="n">
        <v>45000</v>
      </c>
      <c r="C19" s="4" t="s">
        <v>25</v>
      </c>
    </row>
    <row r="20" spans="1:4">
      <c r="A20" s="4" t="s">
        <v>38</v>
      </c>
      <c r="B20" s="5" t="n">
        <v>490995</v>
      </c>
      <c r="C20" s="5" t="n">
        <v>442821</v>
      </c>
      <c r="D20" s="5" t="n">
        <v>478920</v>
      </c>
    </row>
    <row r="21" spans="1:4">
      <c r="A21" s="3" t="s">
        <v>19</v>
      </c>
    </row>
    <row r="22" spans="1:4">
      <c r="A22" s="4" t="s">
        <v>39</v>
      </c>
      <c r="B22" s="5" t="n">
        <v>350</v>
      </c>
      <c r="C22" s="4" t="s">
        <v>25</v>
      </c>
      <c r="D22" s="4" t="s">
        <v>25</v>
      </c>
    </row>
    <row r="23" spans="1:4">
      <c r="A23" s="4" t="s">
        <v>40</v>
      </c>
      <c r="B23" s="5" t="n">
        <v>4140</v>
      </c>
      <c r="C23" s="5" t="n">
        <v>4140</v>
      </c>
      <c r="D23" s="5" t="n">
        <v>4140</v>
      </c>
    </row>
    <row r="24" spans="1:4">
      <c r="A24" s="4" t="s">
        <v>41</v>
      </c>
      <c r="B24" s="5" t="n">
        <v>-492275</v>
      </c>
      <c r="C24" s="5" t="n">
        <v>-437701</v>
      </c>
      <c r="D24" s="5" t="n">
        <v>-430930</v>
      </c>
    </row>
    <row r="25" spans="1:4">
      <c r="A25" s="4" t="s">
        <v>20</v>
      </c>
      <c r="B25" s="5" t="n">
        <v>-487785</v>
      </c>
      <c r="C25" s="5" t="n">
        <v>-433211</v>
      </c>
      <c r="D25" s="5" t="n">
        <v>-426440</v>
      </c>
    </row>
    <row r="26" spans="1:4">
      <c r="A26" s="4" t="s">
        <v>42</v>
      </c>
      <c r="B26" s="5" t="n">
        <v>3210</v>
      </c>
      <c r="C26" s="5" t="n">
        <v>9610</v>
      </c>
      <c r="D26" s="5" t="n">
        <v>52480</v>
      </c>
    </row>
    <row r="27" spans="1:4">
      <c r="A27" s="4" t="s">
        <v>43</v>
      </c>
    </row>
    <row r="28" spans="1:4">
      <c r="A28" s="3" t="s">
        <v>19</v>
      </c>
    </row>
    <row r="29" spans="1:4">
      <c r="A29" s="4" t="s">
        <v>39</v>
      </c>
      <c r="C29" s="5" t="n">
        <v>350</v>
      </c>
      <c r="D29" s="5" t="n">
        <v>350</v>
      </c>
    </row>
    <row r="30" spans="1:4">
      <c r="A30" s="4" t="s">
        <v>44</v>
      </c>
    </row>
    <row r="31" spans="1:4">
      <c r="A31" s="3" t="s">
        <v>22</v>
      </c>
    </row>
    <row r="32" spans="1:4">
      <c r="A32" s="4" t="s">
        <v>23</v>
      </c>
      <c r="B32" s="5" t="n">
        <v>850</v>
      </c>
      <c r="C32" s="5" t="n">
        <v>1084</v>
      </c>
      <c r="D32" s="5" t="n">
        <v>1326</v>
      </c>
    </row>
    <row r="33" spans="1:4">
      <c r="A33" s="4" t="s">
        <v>24</v>
      </c>
      <c r="B33" s="5" t="n">
        <v>4115</v>
      </c>
      <c r="C33" s="4" t="s">
        <v>25</v>
      </c>
      <c r="D33" s="5" t="n">
        <v>450</v>
      </c>
    </row>
    <row r="34" spans="1:4">
      <c r="A34" s="4" t="s">
        <v>26</v>
      </c>
      <c r="B34" s="5" t="n">
        <v>18718</v>
      </c>
      <c r="C34" s="5" t="n">
        <v>31309</v>
      </c>
      <c r="D34" s="5" t="n">
        <v>800</v>
      </c>
    </row>
    <row r="35" spans="1:4">
      <c r="A35" s="4" t="s">
        <v>27</v>
      </c>
      <c r="B35" s="5" t="n">
        <v>23683</v>
      </c>
      <c r="C35" s="5" t="n">
        <v>32393</v>
      </c>
      <c r="D35" s="5" t="n">
        <v>2576</v>
      </c>
    </row>
    <row r="36" spans="1:4">
      <c r="A36" s="4" t="s">
        <v>28</v>
      </c>
      <c r="B36" s="5" t="n">
        <v>500</v>
      </c>
      <c r="C36" s="5" t="n">
        <v>1907</v>
      </c>
      <c r="D36" s="5" t="n">
        <v>8620</v>
      </c>
    </row>
    <row r="37" spans="1:4">
      <c r="A37" s="4" t="s">
        <v>29</v>
      </c>
      <c r="B37" s="5" t="n">
        <v>24183</v>
      </c>
      <c r="C37" s="5" t="n">
        <v>34300</v>
      </c>
      <c r="D37" s="5" t="n">
        <v>11196</v>
      </c>
    </row>
    <row r="38" spans="1:4">
      <c r="A38" s="3" t="s">
        <v>30</v>
      </c>
    </row>
    <row r="39" spans="1:4">
      <c r="A39" s="4" t="s">
        <v>32</v>
      </c>
      <c r="B39" s="5" t="n">
        <v>238403</v>
      </c>
      <c r="C39" s="5" t="n">
        <v>229944</v>
      </c>
      <c r="D39" s="5" t="n">
        <v>45535</v>
      </c>
    </row>
    <row r="40" spans="1:4">
      <c r="A40" s="4" t="s">
        <v>35</v>
      </c>
      <c r="B40" s="5" t="n">
        <v>105213</v>
      </c>
      <c r="C40" s="5" t="n">
        <v>88760</v>
      </c>
      <c r="D40" s="5" t="n">
        <v>49048</v>
      </c>
    </row>
    <row r="41" spans="1:4">
      <c r="A41" s="4" t="s">
        <v>36</v>
      </c>
      <c r="B41" s="5" t="n">
        <v>343616</v>
      </c>
      <c r="C41" s="5" t="n">
        <v>318704</v>
      </c>
      <c r="D41" s="5" t="n">
        <v>94583</v>
      </c>
    </row>
    <row r="42" spans="1:4">
      <c r="A42" s="4" t="s">
        <v>38</v>
      </c>
      <c r="B42" s="5" t="n">
        <v>343616</v>
      </c>
      <c r="C42" s="5" t="n">
        <v>318704</v>
      </c>
      <c r="D42" s="5" t="n">
        <v>94583</v>
      </c>
    </row>
    <row r="43" spans="1:4">
      <c r="A43" s="3" t="s">
        <v>19</v>
      </c>
    </row>
    <row r="44" spans="1:4">
      <c r="A44" s="4" t="s">
        <v>39</v>
      </c>
      <c r="B44" s="5" t="n">
        <v>4</v>
      </c>
      <c r="C44" s="5" t="n">
        <v>4</v>
      </c>
      <c r="D44" s="5" t="n">
        <v>4</v>
      </c>
    </row>
    <row r="45" spans="1:4">
      <c r="A45" s="4" t="s">
        <v>40</v>
      </c>
      <c r="B45" s="5" t="n">
        <v>11</v>
      </c>
      <c r="C45" s="5" t="n">
        <v>11</v>
      </c>
      <c r="D45" s="5" t="n">
        <v>11</v>
      </c>
    </row>
    <row r="46" spans="1:4">
      <c r="A46" s="4" t="s">
        <v>45</v>
      </c>
      <c r="B46" s="5" t="n">
        <v>1183297</v>
      </c>
      <c r="C46" s="5" t="n">
        <v>1183297</v>
      </c>
      <c r="D46" s="5" t="n">
        <v>1168297</v>
      </c>
    </row>
    <row r="47" spans="1:4">
      <c r="A47" s="4" t="s">
        <v>41</v>
      </c>
      <c r="B47" s="5" t="n">
        <v>-1502745</v>
      </c>
      <c r="C47" s="5" t="n">
        <v>-1467716</v>
      </c>
      <c r="D47" s="5" t="n">
        <v>-1251699</v>
      </c>
    </row>
    <row r="48" spans="1:4">
      <c r="A48" s="4" t="s">
        <v>20</v>
      </c>
      <c r="B48" s="5" t="n">
        <v>-319433</v>
      </c>
      <c r="C48" s="5" t="n">
        <v>-284404</v>
      </c>
      <c r="D48" s="5" t="n">
        <v>-83387</v>
      </c>
    </row>
    <row r="49" spans="1:4">
      <c r="A49" s="4" t="s">
        <v>42</v>
      </c>
      <c r="B49" s="6" t="n">
        <v>24183</v>
      </c>
      <c r="C49" s="6" t="n">
        <v>34300</v>
      </c>
      <c r="D49" s="6" t="n">
        <v>11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32</v>
      </c>
      <c r="B1" s="2" t="s">
        <v>1</v>
      </c>
      <c r="C1" s="2" t="s">
        <v>56</v>
      </c>
    </row>
    <row r="2" spans="1:3">
      <c r="B2" s="2" t="s">
        <v>2</v>
      </c>
      <c r="C2" s="2" t="s">
        <v>17</v>
      </c>
    </row>
    <row r="3" spans="1:3">
      <c r="A3" s="4" t="s">
        <v>133</v>
      </c>
    </row>
    <row r="4" spans="1:3">
      <c r="A4" s="4" t="s">
        <v>233</v>
      </c>
      <c r="B4" s="4" t="s">
        <v>234</v>
      </c>
      <c r="C4" s="4" t="s">
        <v>235</v>
      </c>
    </row>
    <row r="5" spans="1:3">
      <c r="A5" s="4" t="s">
        <v>44</v>
      </c>
    </row>
    <row r="6" spans="1:3">
      <c r="A6" s="4" t="s">
        <v>233</v>
      </c>
      <c r="B6" s="4" t="s">
        <v>236</v>
      </c>
      <c r="C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38</v>
      </c>
      <c r="B1" s="2" t="s">
        <v>1</v>
      </c>
      <c r="C1" s="2" t="s">
        <v>56</v>
      </c>
    </row>
    <row r="2" spans="1:3">
      <c r="B2" s="2" t="s">
        <v>2</v>
      </c>
      <c r="C2" s="2" t="s">
        <v>17</v>
      </c>
    </row>
    <row r="3" spans="1:3">
      <c r="A3" s="4" t="s">
        <v>133</v>
      </c>
    </row>
    <row r="4" spans="1:3">
      <c r="A4" s="4" t="s">
        <v>239</v>
      </c>
      <c r="B4" s="4" t="s">
        <v>240</v>
      </c>
      <c r="C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2</v>
      </c>
      <c r="B1" s="2" t="s">
        <v>1</v>
      </c>
      <c r="C1" s="2" t="s">
        <v>56</v>
      </c>
    </row>
    <row r="2" spans="1:3">
      <c r="B2" s="2" t="s">
        <v>2</v>
      </c>
      <c r="C2" s="2" t="s">
        <v>17</v>
      </c>
    </row>
    <row r="3" spans="1:3">
      <c r="A3" s="4" t="s">
        <v>133</v>
      </c>
    </row>
    <row r="4" spans="1:3">
      <c r="A4" s="4" t="s">
        <v>243</v>
      </c>
      <c r="B4" s="4" t="s">
        <v>244</v>
      </c>
      <c r="C4" s="4" t="s">
        <v>245</v>
      </c>
    </row>
    <row r="5" spans="1:3">
      <c r="A5" s="4" t="s">
        <v>44</v>
      </c>
    </row>
    <row r="6" spans="1:3">
      <c r="A6" s="4" t="s">
        <v>243</v>
      </c>
      <c r="B6" s="4" t="s">
        <v>246</v>
      </c>
      <c r="C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248</v>
      </c>
      <c r="B1" s="2" t="s">
        <v>1</v>
      </c>
      <c r="D1" s="2" t="s">
        <v>249</v>
      </c>
      <c r="E1" s="2" t="s">
        <v>56</v>
      </c>
    </row>
    <row r="2" spans="1:6">
      <c r="B2" s="2" t="s">
        <v>2</v>
      </c>
      <c r="C2" s="2" t="s">
        <v>57</v>
      </c>
      <c r="D2" s="2" t="s">
        <v>250</v>
      </c>
      <c r="E2" s="2" t="s">
        <v>17</v>
      </c>
      <c r="F2" s="2" t="s">
        <v>18</v>
      </c>
    </row>
    <row r="3" spans="1:6">
      <c r="A3" s="4" t="s">
        <v>251</v>
      </c>
      <c r="D3" s="6" t="n">
        <v>54574</v>
      </c>
      <c r="E3" s="6" t="n">
        <v>6771</v>
      </c>
      <c r="F3" s="6" t="n">
        <v>81281</v>
      </c>
    </row>
    <row r="4" spans="1:6">
      <c r="A4" s="4" t="s">
        <v>133</v>
      </c>
    </row>
    <row r="5" spans="1:6">
      <c r="A5" s="4" t="s">
        <v>252</v>
      </c>
      <c r="B5" s="6" t="n">
        <v>592275</v>
      </c>
      <c r="E5" s="5" t="n">
        <v>437701</v>
      </c>
    </row>
    <row r="6" spans="1:6">
      <c r="A6" s="4" t="s">
        <v>251</v>
      </c>
      <c r="B6" s="5" t="n">
        <v>54574</v>
      </c>
      <c r="C6" s="6" t="n">
        <v>31680</v>
      </c>
      <c r="E6" s="5" t="n">
        <v>6771</v>
      </c>
      <c r="F6" s="6" t="n">
        <v>81281</v>
      </c>
    </row>
    <row r="7" spans="1:6">
      <c r="A7" s="4" t="s">
        <v>253</v>
      </c>
      <c r="B7" s="6" t="n">
        <v>487785</v>
      </c>
      <c r="E7" s="6" t="n">
        <v>433211</v>
      </c>
    </row>
    <row r="8" spans="1:6">
      <c r="A8" s="4" t="s">
        <v>254</v>
      </c>
    </row>
    <row r="9" spans="1:6">
      <c r="A9" s="4" t="s">
        <v>255</v>
      </c>
      <c r="B9" s="4" t="s">
        <v>256</v>
      </c>
      <c r="E9" s="4" t="s">
        <v>256</v>
      </c>
    </row>
    <row r="10" spans="1:6">
      <c r="A10" s="4" t="s">
        <v>257</v>
      </c>
    </row>
    <row r="11" spans="1:6">
      <c r="A11" s="4" t="s">
        <v>255</v>
      </c>
      <c r="B11" s="4" t="s">
        <v>258</v>
      </c>
      <c r="E11" s="4" t="s">
        <v>258</v>
      </c>
    </row>
  </sheetData>
  <mergeCells count="3">
    <mergeCell ref="A1:A2"/>
    <mergeCell ref="B1:C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9</v>
      </c>
      <c r="B1" s="2" t="s">
        <v>1</v>
      </c>
      <c r="D1" s="2" t="s">
        <v>56</v>
      </c>
    </row>
    <row r="2" spans="1:5">
      <c r="B2" s="2" t="s">
        <v>2</v>
      </c>
      <c r="C2" s="2" t="s">
        <v>57</v>
      </c>
      <c r="D2" s="2" t="s">
        <v>17</v>
      </c>
      <c r="E2" s="2" t="s">
        <v>18</v>
      </c>
    </row>
    <row r="3" spans="1:5">
      <c r="A3" s="4" t="s">
        <v>260</v>
      </c>
      <c r="B3" s="6" t="n">
        <v>0</v>
      </c>
      <c r="C3" s="6" t="n">
        <v>2418</v>
      </c>
      <c r="D3" s="6" t="n">
        <v>2418</v>
      </c>
      <c r="E3" s="6" t="n">
        <v>1613</v>
      </c>
    </row>
    <row r="4" spans="1:5">
      <c r="A4" s="4" t="s">
        <v>261</v>
      </c>
      <c r="B4" s="4" t="s">
        <v>25</v>
      </c>
      <c r="C4" s="4" t="s">
        <v>25</v>
      </c>
      <c r="D4" s="4" t="s">
        <v>25</v>
      </c>
      <c r="E4" s="4" t="s">
        <v>25</v>
      </c>
    </row>
    <row r="5" spans="1:5">
      <c r="A5" s="4" t="s">
        <v>262</v>
      </c>
      <c r="D5" s="6" t="n">
        <v>594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17</v>
      </c>
      <c r="D1" s="2" t="s">
        <v>18</v>
      </c>
    </row>
    <row r="2" spans="1:4">
      <c r="A2" s="4" t="s">
        <v>264</v>
      </c>
      <c r="B2" s="6" t="n">
        <v>11926</v>
      </c>
      <c r="C2" s="6" t="n">
        <v>11926</v>
      </c>
      <c r="D2" s="6" t="n">
        <v>11926</v>
      </c>
    </row>
    <row r="3" spans="1:4">
      <c r="A3" s="4" t="s">
        <v>265</v>
      </c>
      <c r="B3" s="5" t="n">
        <v>11926</v>
      </c>
      <c r="C3" s="5" t="n">
        <v>11926</v>
      </c>
      <c r="D3" s="5" t="n">
        <v>9508</v>
      </c>
    </row>
    <row r="4" spans="1:4">
      <c r="A4" s="4" t="s">
        <v>266</v>
      </c>
      <c r="B4" s="4" t="s">
        <v>25</v>
      </c>
      <c r="C4" s="4" t="s">
        <v>25</v>
      </c>
      <c r="D4" s="6" t="n">
        <v>24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267</v>
      </c>
      <c r="C1" s="2" t="s">
        <v>2</v>
      </c>
      <c r="E1" s="2" t="s">
        <v>17</v>
      </c>
      <c r="G1" s="2" t="s">
        <v>18</v>
      </c>
    </row>
    <row r="2" spans="1:8">
      <c r="A2" s="4" t="s">
        <v>268</v>
      </c>
      <c r="C2" s="6" t="n">
        <v>243162</v>
      </c>
      <c r="E2" s="6" t="n">
        <v>249298</v>
      </c>
      <c r="G2" s="6" t="n">
        <v>167487</v>
      </c>
    </row>
    <row r="3" spans="1:8">
      <c r="A3" s="4" t="s">
        <v>269</v>
      </c>
    </row>
    <row r="4" spans="1:8">
      <c r="A4" s="4" t="s">
        <v>268</v>
      </c>
      <c r="C4" s="5" t="n">
        <v>235671</v>
      </c>
      <c r="D4" s="4" t="s">
        <v>97</v>
      </c>
      <c r="E4" s="5" t="n">
        <v>226707</v>
      </c>
      <c r="F4" s="4" t="s">
        <v>270</v>
      </c>
      <c r="G4" s="5" t="n">
        <v>167487</v>
      </c>
      <c r="H4" s="4" t="s">
        <v>270</v>
      </c>
    </row>
    <row r="5" spans="1:8">
      <c r="A5" s="4" t="s">
        <v>271</v>
      </c>
    </row>
    <row r="6" spans="1:8">
      <c r="A6" s="4" t="s">
        <v>268</v>
      </c>
      <c r="B6" s="4" t="s">
        <v>272</v>
      </c>
      <c r="C6" s="5" t="n">
        <v>-2509</v>
      </c>
      <c r="E6" s="5" t="n">
        <v>12591</v>
      </c>
      <c r="G6" s="4" t="s">
        <v>25</v>
      </c>
    </row>
    <row r="7" spans="1:8">
      <c r="A7" s="4" t="s">
        <v>273</v>
      </c>
    </row>
    <row r="8" spans="1:8">
      <c r="A8" s="4" t="s">
        <v>268</v>
      </c>
      <c r="C8" s="6" t="n">
        <v>10000</v>
      </c>
      <c r="D8" s="4" t="s">
        <v>274</v>
      </c>
      <c r="E8" s="6" t="n">
        <v>10000</v>
      </c>
      <c r="F8" s="4" t="s">
        <v>275</v>
      </c>
      <c r="G8" s="4" t="s">
        <v>25</v>
      </c>
      <c r="H8" s="4" t="s">
        <v>275</v>
      </c>
    </row>
    <row r="9" spans="1:8"/>
    <row r="10" spans="1:8">
      <c r="A10" s="4" t="s">
        <v>97</v>
      </c>
      <c r="B10" s="4" t="s">
        <v>276</v>
      </c>
    </row>
    <row r="11" spans="1:8">
      <c r="A11" s="4" t="s">
        <v>270</v>
      </c>
      <c r="B11" s="4" t="s">
        <v>277</v>
      </c>
    </row>
    <row r="12" spans="1:8">
      <c r="A12" s="4" t="s">
        <v>272</v>
      </c>
      <c r="B12" s="4" t="s">
        <v>278</v>
      </c>
    </row>
    <row r="13" spans="1:8">
      <c r="A13" s="4" t="s">
        <v>274</v>
      </c>
      <c r="B13" s="4" t="s">
        <v>279</v>
      </c>
    </row>
    <row r="14" spans="1:8">
      <c r="A14" s="4" t="s">
        <v>275</v>
      </c>
      <c r="B14" s="4" t="s">
        <v>280</v>
      </c>
    </row>
  </sheetData>
  <mergeCells count="10">
    <mergeCell ref="A1:B1"/>
    <mergeCell ref="C1:D1"/>
    <mergeCell ref="E1:F1"/>
    <mergeCell ref="G1:H1"/>
    <mergeCell ref="A9:G9"/>
    <mergeCell ref="B10:G10"/>
    <mergeCell ref="B11:G11"/>
    <mergeCell ref="B12:G12"/>
    <mergeCell ref="B13:G13"/>
    <mergeCell ref="B14:G1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83</v>
      </c>
      <c r="D1" s="2" t="s">
        <v>2</v>
      </c>
      <c r="E1" s="2" t="s">
        <v>57</v>
      </c>
      <c r="F1" s="2" t="s">
        <v>17</v>
      </c>
      <c r="G1" s="2" t="s">
        <v>18</v>
      </c>
    </row>
    <row r="2" spans="1:7">
      <c r="A2" s="4" t="s">
        <v>284</v>
      </c>
    </row>
    <row r="3" spans="1:7">
      <c r="A3" s="4" t="s">
        <v>285</v>
      </c>
      <c r="C3" s="4" t="s">
        <v>286</v>
      </c>
    </row>
    <row r="4" spans="1:7">
      <c r="A4" s="4" t="s">
        <v>287</v>
      </c>
      <c r="C4" s="4" t="s">
        <v>288</v>
      </c>
    </row>
    <row r="5" spans="1:7">
      <c r="A5" s="4" t="s">
        <v>72</v>
      </c>
      <c r="D5" s="6" t="n">
        <v>16402</v>
      </c>
      <c r="E5" s="6" t="n">
        <v>15890</v>
      </c>
      <c r="F5" s="6" t="n">
        <v>31245</v>
      </c>
      <c r="G5" s="6" t="n">
        <v>44945</v>
      </c>
    </row>
    <row r="6" spans="1:7">
      <c r="A6" s="4" t="s">
        <v>289</v>
      </c>
      <c r="F6" s="5" t="n">
        <v>92592</v>
      </c>
    </row>
    <row r="7" spans="1:7">
      <c r="A7" s="4" t="s">
        <v>290</v>
      </c>
    </row>
    <row r="8" spans="1:7">
      <c r="A8" s="4" t="s">
        <v>285</v>
      </c>
      <c r="B8" s="4" t="s">
        <v>286</v>
      </c>
    </row>
    <row r="9" spans="1:7">
      <c r="A9" s="4" t="s">
        <v>287</v>
      </c>
      <c r="B9" s="4" t="s">
        <v>288</v>
      </c>
    </row>
    <row r="10" spans="1:7">
      <c r="A10" s="4" t="s">
        <v>72</v>
      </c>
      <c r="D10" s="5" t="n">
        <v>827</v>
      </c>
      <c r="F10" s="5" t="n">
        <v>74</v>
      </c>
    </row>
    <row r="11" spans="1:7">
      <c r="A11" s="4" t="s">
        <v>289</v>
      </c>
      <c r="B11" s="6" t="n">
        <v>76190</v>
      </c>
      <c r="D11" s="6" t="n">
        <v>901</v>
      </c>
      <c r="F11" s="6" t="n">
        <v>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1</v>
      </c>
      <c r="B1" s="2" t="s">
        <v>1</v>
      </c>
      <c r="D1" s="2" t="s">
        <v>56</v>
      </c>
    </row>
    <row r="2" spans="1:5">
      <c r="B2" s="2" t="s">
        <v>2</v>
      </c>
      <c r="C2" s="2" t="s">
        <v>57</v>
      </c>
      <c r="D2" s="2" t="s">
        <v>17</v>
      </c>
      <c r="E2" s="2" t="s">
        <v>18</v>
      </c>
    </row>
    <row r="3" spans="1:5">
      <c r="A3" s="4" t="s">
        <v>72</v>
      </c>
      <c r="B3" s="6" t="n">
        <v>1421</v>
      </c>
      <c r="C3" s="6" t="n">
        <v>1912</v>
      </c>
      <c r="D3" s="6" t="n">
        <v>3823</v>
      </c>
      <c r="E3" s="6" t="n">
        <v>3782</v>
      </c>
    </row>
    <row r="4" spans="1:5">
      <c r="A4" s="4" t="s">
        <v>292</v>
      </c>
      <c r="B4" s="5" t="n">
        <v>21000</v>
      </c>
    </row>
    <row r="5" spans="1:5">
      <c r="A5" s="4" t="s">
        <v>293</v>
      </c>
      <c r="B5" s="5" t="n">
        <v>54000</v>
      </c>
    </row>
    <row r="6" spans="1:5">
      <c r="A6" s="4" t="s">
        <v>294</v>
      </c>
    </row>
    <row r="7" spans="1:5">
      <c r="A7" s="4" t="s">
        <v>295</v>
      </c>
      <c r="B7" s="6" t="n">
        <v>75000</v>
      </c>
      <c r="D7" s="6" t="n">
        <v>75000</v>
      </c>
    </row>
    <row r="8" spans="1:5">
      <c r="A8" s="4" t="s">
        <v>296</v>
      </c>
      <c r="B8" s="4" t="s">
        <v>297</v>
      </c>
      <c r="D8" s="4" t="s">
        <v>2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8</v>
      </c>
      <c r="C1" s="2" t="s">
        <v>2</v>
      </c>
      <c r="D1" s="2" t="s">
        <v>17</v>
      </c>
      <c r="E1" s="2" t="s">
        <v>18</v>
      </c>
    </row>
    <row r="2" spans="1:5">
      <c r="A2" s="4" t="s">
        <v>299</v>
      </c>
      <c r="C2" s="6" t="n">
        <v>45000</v>
      </c>
      <c r="D2" s="6" t="n">
        <v>11866</v>
      </c>
    </row>
    <row r="3" spans="1:5">
      <c r="A3" s="4" t="s">
        <v>300</v>
      </c>
      <c r="C3" s="4" t="s">
        <v>25</v>
      </c>
      <c r="D3" s="5" t="n">
        <v>11866</v>
      </c>
      <c r="E3" s="6" t="n">
        <v>94907</v>
      </c>
    </row>
    <row r="4" spans="1:5">
      <c r="A4" s="4" t="s">
        <v>301</v>
      </c>
      <c r="C4" s="5" t="n">
        <v>45000</v>
      </c>
      <c r="D4" s="4" t="s">
        <v>25</v>
      </c>
    </row>
    <row r="5" spans="1:5">
      <c r="A5" s="4" t="s">
        <v>302</v>
      </c>
    </row>
    <row r="6" spans="1:5">
      <c r="A6" s="4" t="s">
        <v>300</v>
      </c>
      <c r="B6" s="4" t="s">
        <v>97</v>
      </c>
      <c r="C6" s="4" t="s">
        <v>25</v>
      </c>
      <c r="D6" s="5" t="n">
        <v>11866</v>
      </c>
      <c r="E6" s="5" t="n">
        <v>26956</v>
      </c>
    </row>
    <row r="7" spans="1:5">
      <c r="A7" s="4" t="s">
        <v>303</v>
      </c>
    </row>
    <row r="8" spans="1:5">
      <c r="A8" s="4" t="s">
        <v>300</v>
      </c>
      <c r="B8" s="4" t="s">
        <v>270</v>
      </c>
      <c r="C8" s="4" t="s">
        <v>25</v>
      </c>
      <c r="D8" s="4" t="s">
        <v>25</v>
      </c>
      <c r="E8" s="6" t="n">
        <v>67951</v>
      </c>
    </row>
    <row r="9" spans="1:5">
      <c r="A9" s="4" t="s">
        <v>304</v>
      </c>
    </row>
    <row r="10" spans="1:5">
      <c r="A10" s="4" t="s">
        <v>300</v>
      </c>
      <c r="B10" s="4" t="s">
        <v>272</v>
      </c>
      <c r="C10" s="6" t="n">
        <v>45000</v>
      </c>
    </row>
    <row r="11" spans="1:5"/>
    <row r="12" spans="1:5">
      <c r="A12" s="4" t="s">
        <v>97</v>
      </c>
      <c r="B12" s="4" t="s">
        <v>305</v>
      </c>
    </row>
    <row r="13" spans="1:5">
      <c r="A13" s="4" t="s">
        <v>270</v>
      </c>
      <c r="B13" s="4" t="s">
        <v>306</v>
      </c>
    </row>
    <row r="14" spans="1:5">
      <c r="A14" s="4" t="s">
        <v>272</v>
      </c>
      <c r="B14" s="4" t="s">
        <v>307</v>
      </c>
    </row>
  </sheetData>
  <mergeCells count="5">
    <mergeCell ref="A1:B1"/>
    <mergeCell ref="A11:D11"/>
    <mergeCell ref="B12:D12"/>
    <mergeCell ref="B13:D13"/>
    <mergeCell ref="B14:D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6</v>
      </c>
      <c r="B1" s="2" t="s">
        <v>2</v>
      </c>
      <c r="C1" s="2" t="s">
        <v>17</v>
      </c>
      <c r="D1" s="2" t="s">
        <v>18</v>
      </c>
    </row>
    <row r="2" spans="1:4">
      <c r="A2" s="4" t="s">
        <v>21</v>
      </c>
    </row>
    <row r="3" spans="1:4">
      <c r="A3" s="4" t="s">
        <v>47</v>
      </c>
      <c r="B3" s="4" t="s">
        <v>25</v>
      </c>
      <c r="C3" s="4" t="s">
        <v>25</v>
      </c>
      <c r="D3" s="4" t="s">
        <v>25</v>
      </c>
    </row>
    <row r="4" spans="1:4">
      <c r="A4" s="4" t="s">
        <v>48</v>
      </c>
      <c r="B4" s="5" t="n">
        <v>40000000</v>
      </c>
      <c r="C4" s="5" t="n">
        <v>40000000</v>
      </c>
      <c r="D4" s="5" t="n">
        <v>40000000</v>
      </c>
    </row>
    <row r="5" spans="1:4">
      <c r="A5" s="4" t="s">
        <v>49</v>
      </c>
      <c r="B5" s="5" t="n">
        <v>1494042</v>
      </c>
    </row>
    <row r="6" spans="1:4">
      <c r="A6" s="4" t="s">
        <v>50</v>
      </c>
      <c r="B6" s="5" t="n">
        <v>1494042</v>
      </c>
    </row>
    <row r="7" spans="1:4">
      <c r="A7" s="4" t="s">
        <v>51</v>
      </c>
      <c r="B7" s="4" t="s">
        <v>25</v>
      </c>
      <c r="C7" s="4" t="s">
        <v>25</v>
      </c>
    </row>
    <row r="8" spans="1:4">
      <c r="A8" s="4" t="s">
        <v>52</v>
      </c>
      <c r="B8" s="5" t="n">
        <v>60000000</v>
      </c>
      <c r="C8" s="5" t="n">
        <v>60000000</v>
      </c>
    </row>
    <row r="9" spans="1:4">
      <c r="A9" s="4" t="s">
        <v>53</v>
      </c>
      <c r="B9" s="5" t="n">
        <v>15162561</v>
      </c>
      <c r="C9" s="5" t="n">
        <v>15162561</v>
      </c>
    </row>
    <row r="10" spans="1:4">
      <c r="A10" s="4" t="s">
        <v>54</v>
      </c>
      <c r="B10" s="5" t="n">
        <v>15162561</v>
      </c>
      <c r="C10" s="5" t="n">
        <v>15162561</v>
      </c>
    </row>
    <row r="11" spans="1:4">
      <c r="A11" s="4" t="s">
        <v>43</v>
      </c>
    </row>
    <row r="12" spans="1:4">
      <c r="A12" s="4" t="s">
        <v>47</v>
      </c>
      <c r="B12" s="4" t="s">
        <v>25</v>
      </c>
      <c r="C12" s="4" t="s">
        <v>25</v>
      </c>
      <c r="D12" s="4" t="s">
        <v>25</v>
      </c>
    </row>
    <row r="13" spans="1:4">
      <c r="A13" s="4" t="s">
        <v>48</v>
      </c>
      <c r="B13" s="5" t="n">
        <v>5000000</v>
      </c>
      <c r="C13" s="5" t="n">
        <v>5000000</v>
      </c>
      <c r="D13" s="5" t="n">
        <v>5000000</v>
      </c>
    </row>
    <row r="14" spans="1:4">
      <c r="A14" s="4" t="s">
        <v>49</v>
      </c>
      <c r="B14" s="5" t="n">
        <v>1494042</v>
      </c>
      <c r="C14" s="5" t="n">
        <v>1494042</v>
      </c>
      <c r="D14" s="5" t="n">
        <v>1494042</v>
      </c>
    </row>
    <row r="15" spans="1:4">
      <c r="A15" s="4" t="s">
        <v>50</v>
      </c>
      <c r="B15" s="5" t="n">
        <v>1494042</v>
      </c>
      <c r="C15" s="5" t="n">
        <v>1494042</v>
      </c>
      <c r="D15" s="5" t="n">
        <v>1494042</v>
      </c>
    </row>
    <row r="16" spans="1:4">
      <c r="A16" s="4" t="s">
        <v>44</v>
      </c>
    </row>
    <row r="17" spans="1:4">
      <c r="A17" s="4" t="s">
        <v>47</v>
      </c>
      <c r="B17" s="7" t="n">
        <v>1e-05</v>
      </c>
      <c r="C17" s="7" t="n">
        <v>1e-05</v>
      </c>
      <c r="D17" s="7" t="n">
        <v>1e-05</v>
      </c>
    </row>
    <row r="18" spans="1:4">
      <c r="A18" s="4" t="s">
        <v>48</v>
      </c>
      <c r="B18" s="5" t="n">
        <v>1500000</v>
      </c>
      <c r="C18" s="5" t="n">
        <v>1500000</v>
      </c>
      <c r="D18" s="5" t="n">
        <v>1500000</v>
      </c>
    </row>
    <row r="19" spans="1:4">
      <c r="A19" s="4" t="s">
        <v>49</v>
      </c>
      <c r="B19" s="5" t="n">
        <v>403386</v>
      </c>
      <c r="C19" s="5" t="n">
        <v>395549</v>
      </c>
      <c r="D19" s="5" t="n">
        <v>395549</v>
      </c>
    </row>
    <row r="20" spans="1:4">
      <c r="A20" s="4" t="s">
        <v>50</v>
      </c>
      <c r="B20" s="5" t="n">
        <v>403386</v>
      </c>
      <c r="C20" s="5" t="n">
        <v>395549</v>
      </c>
      <c r="D20" s="5" t="n">
        <v>395549</v>
      </c>
    </row>
    <row r="21" spans="1:4">
      <c r="A21" s="4" t="s">
        <v>51</v>
      </c>
      <c r="B21" s="7" t="n">
        <v>1e-05</v>
      </c>
      <c r="C21" s="7" t="n">
        <v>1e-05</v>
      </c>
      <c r="D21" s="7" t="n">
        <v>1e-05</v>
      </c>
    </row>
    <row r="22" spans="1:4">
      <c r="A22" s="4" t="s">
        <v>52</v>
      </c>
      <c r="B22" s="5" t="n">
        <v>98500000</v>
      </c>
      <c r="C22" s="5" t="n">
        <v>98500000</v>
      </c>
      <c r="D22" s="5" t="n">
        <v>98500000</v>
      </c>
    </row>
    <row r="23" spans="1:4">
      <c r="A23" s="4" t="s">
        <v>53</v>
      </c>
      <c r="B23" s="5" t="n">
        <v>1080270</v>
      </c>
      <c r="C23" s="5" t="n">
        <v>1080270</v>
      </c>
      <c r="D23" s="5" t="n">
        <v>1080270</v>
      </c>
    </row>
    <row r="24" spans="1:4">
      <c r="A24" s="4" t="s">
        <v>54</v>
      </c>
      <c r="B24" s="5" t="n">
        <v>1080270</v>
      </c>
      <c r="C24" s="5" t="n">
        <v>1080270</v>
      </c>
      <c r="D24" s="5" t="n">
        <v>1080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308</v>
      </c>
      <c r="B1" s="2" t="s">
        <v>309</v>
      </c>
      <c r="D1" s="2" t="s">
        <v>1</v>
      </c>
      <c r="F1" s="2" t="s">
        <v>56</v>
      </c>
    </row>
    <row r="2" spans="1:7">
      <c r="B2" s="2" t="s">
        <v>310</v>
      </c>
      <c r="C2" s="2" t="s">
        <v>311</v>
      </c>
      <c r="D2" s="2" t="s">
        <v>2</v>
      </c>
      <c r="E2" s="2" t="s">
        <v>57</v>
      </c>
      <c r="F2" s="2" t="s">
        <v>17</v>
      </c>
      <c r="G2" s="2" t="s">
        <v>18</v>
      </c>
    </row>
    <row r="3" spans="1:7">
      <c r="A3" s="4" t="s">
        <v>72</v>
      </c>
      <c r="D3" s="6" t="n">
        <v>1421</v>
      </c>
      <c r="E3" s="6" t="n">
        <v>1912</v>
      </c>
      <c r="F3" s="6" t="n">
        <v>3823</v>
      </c>
      <c r="G3" s="6" t="n">
        <v>3782</v>
      </c>
    </row>
    <row r="4" spans="1:7">
      <c r="A4" s="4" t="s">
        <v>304</v>
      </c>
    </row>
    <row r="5" spans="1:7">
      <c r="A5" s="4" t="s">
        <v>312</v>
      </c>
      <c r="B5" s="6" t="n">
        <v>20000</v>
      </c>
      <c r="C5" s="6" t="n">
        <v>25000</v>
      </c>
    </row>
    <row r="6" spans="1:7">
      <c r="A6" s="4" t="s">
        <v>313</v>
      </c>
      <c r="B6" s="4" t="s">
        <v>286</v>
      </c>
      <c r="C6" s="4" t="s">
        <v>286</v>
      </c>
    </row>
    <row r="7" spans="1:7">
      <c r="A7" s="4" t="s">
        <v>314</v>
      </c>
      <c r="B7" s="4" t="s">
        <v>288</v>
      </c>
      <c r="C7" s="4" t="s">
        <v>288</v>
      </c>
    </row>
    <row r="8" spans="1:7">
      <c r="A8" s="4" t="s">
        <v>72</v>
      </c>
      <c r="D8" s="5" t="n">
        <v>3724</v>
      </c>
    </row>
    <row r="9" spans="1:7">
      <c r="A9" s="4" t="s">
        <v>289</v>
      </c>
      <c r="D9" s="6" t="n">
        <v>3724</v>
      </c>
    </row>
    <row r="10" spans="1:7">
      <c r="A10" s="4" t="s">
        <v>315</v>
      </c>
      <c r="D10" s="4" t="s">
        <v>316</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7</v>
      </c>
      <c r="B1" s="2" t="s">
        <v>318</v>
      </c>
      <c r="C1" s="2" t="s">
        <v>2</v>
      </c>
      <c r="D1" s="2" t="s">
        <v>17</v>
      </c>
      <c r="E1" s="2" t="s">
        <v>319</v>
      </c>
      <c r="F1" s="2" t="s">
        <v>320</v>
      </c>
    </row>
    <row r="2" spans="1:6">
      <c r="A2" s="4" t="s">
        <v>321</v>
      </c>
      <c r="C2" s="7" t="n">
        <v>0.1264</v>
      </c>
      <c r="D2" s="7" t="n">
        <v>0.1264</v>
      </c>
    </row>
    <row r="3" spans="1:6">
      <c r="A3" s="4" t="s">
        <v>322</v>
      </c>
      <c r="C3" s="5" t="n">
        <v>20000000</v>
      </c>
      <c r="D3" s="5" t="n">
        <v>20000000</v>
      </c>
    </row>
    <row r="4" spans="1:6">
      <c r="A4" s="4" t="s">
        <v>323</v>
      </c>
      <c r="C4" s="7" t="n">
        <v>0.1264</v>
      </c>
      <c r="D4" s="7" t="n">
        <v>0.1264</v>
      </c>
    </row>
    <row r="5" spans="1:6">
      <c r="A5" s="4" t="s">
        <v>53</v>
      </c>
      <c r="C5" s="5" t="n">
        <v>15162561</v>
      </c>
      <c r="D5" s="5" t="n">
        <v>15162561</v>
      </c>
    </row>
    <row r="6" spans="1:6">
      <c r="A6" s="4" t="s">
        <v>49</v>
      </c>
      <c r="C6" s="5" t="n">
        <v>1494042</v>
      </c>
      <c r="D6" s="5" t="n">
        <v>1494042</v>
      </c>
    </row>
    <row r="7" spans="1:6">
      <c r="A7" s="4" t="s">
        <v>39</v>
      </c>
      <c r="C7" s="6" t="n">
        <v>4490</v>
      </c>
      <c r="D7" s="6" t="n">
        <v>4490</v>
      </c>
    </row>
    <row r="8" spans="1:6">
      <c r="A8" s="4" t="s">
        <v>324</v>
      </c>
    </row>
    <row r="9" spans="1:6">
      <c r="A9" s="4" t="s">
        <v>325</v>
      </c>
      <c r="E9" s="5" t="n">
        <v>5000000</v>
      </c>
    </row>
    <row r="10" spans="1:6">
      <c r="A10" s="4" t="s">
        <v>326</v>
      </c>
    </row>
    <row r="11" spans="1:6">
      <c r="A11" s="4" t="s">
        <v>52</v>
      </c>
      <c r="B11" s="5" t="n">
        <v>1000</v>
      </c>
    </row>
    <row r="12" spans="1:6">
      <c r="A12" s="4" t="s">
        <v>327</v>
      </c>
      <c r="B12" s="5" t="n">
        <v>3000</v>
      </c>
    </row>
    <row r="13" spans="1:6">
      <c r="A13" s="4" t="s">
        <v>328</v>
      </c>
    </row>
    <row r="14" spans="1:6">
      <c r="A14" s="4" t="s">
        <v>327</v>
      </c>
      <c r="B14" s="5" t="n">
        <v>100</v>
      </c>
    </row>
    <row r="15" spans="1:6">
      <c r="A15" s="4" t="s">
        <v>329</v>
      </c>
      <c r="B15" s="6" t="n">
        <v>10</v>
      </c>
    </row>
    <row r="16" spans="1:6">
      <c r="A16" s="4" t="s">
        <v>330</v>
      </c>
    </row>
    <row r="17" spans="1:6">
      <c r="A17" s="4" t="s">
        <v>327</v>
      </c>
      <c r="B17" s="5" t="n">
        <v>100</v>
      </c>
    </row>
    <row r="18" spans="1:6">
      <c r="A18" s="4" t="s">
        <v>329</v>
      </c>
      <c r="B18" s="6" t="n">
        <v>10</v>
      </c>
    </row>
    <row r="19" spans="1:6">
      <c r="A19" s="4" t="s">
        <v>331</v>
      </c>
    </row>
    <row r="20" spans="1:6">
      <c r="A20" s="4" t="s">
        <v>327</v>
      </c>
      <c r="B20" s="5" t="n">
        <v>100</v>
      </c>
    </row>
    <row r="21" spans="1:6">
      <c r="A21" s="4" t="s">
        <v>329</v>
      </c>
      <c r="B21" s="6" t="n">
        <v>10</v>
      </c>
    </row>
    <row r="22" spans="1:6">
      <c r="A22" s="4" t="s">
        <v>332</v>
      </c>
    </row>
    <row r="23" spans="1:6">
      <c r="A23" s="4" t="s">
        <v>52</v>
      </c>
      <c r="F23" s="5" t="n">
        <v>60000000</v>
      </c>
    </row>
    <row r="24" spans="1:6">
      <c r="A24" s="4" t="s">
        <v>48</v>
      </c>
      <c r="F24" s="5" t="n">
        <v>40000000</v>
      </c>
    </row>
    <row r="25" spans="1:6">
      <c r="A25" s="4" t="s">
        <v>333</v>
      </c>
      <c r="F25" s="4" t="s">
        <v>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4</v>
      </c>
      <c r="B1" s="2" t="s">
        <v>1</v>
      </c>
      <c r="D1" s="2" t="s">
        <v>56</v>
      </c>
    </row>
    <row r="2" spans="1:5">
      <c r="B2" s="2" t="s">
        <v>2</v>
      </c>
      <c r="C2" s="2" t="s">
        <v>57</v>
      </c>
      <c r="D2" s="2" t="s">
        <v>17</v>
      </c>
      <c r="E2" s="2" t="s">
        <v>18</v>
      </c>
    </row>
    <row r="3" spans="1:5">
      <c r="A3" s="4" t="s">
        <v>335</v>
      </c>
      <c r="B3" s="6" t="n">
        <v>15713</v>
      </c>
      <c r="C3" s="6" t="n">
        <v>33503</v>
      </c>
      <c r="D3" s="6" t="n">
        <v>55726</v>
      </c>
      <c r="E3" s="6" t="n">
        <v>52384</v>
      </c>
    </row>
    <row r="4" spans="1:5">
      <c r="A4" s="4" t="s">
        <v>336</v>
      </c>
      <c r="B4" s="5" t="n">
        <v>11685</v>
      </c>
      <c r="C4" s="6" t="n">
        <v>18000</v>
      </c>
      <c r="D4" s="5" t="n">
        <v>49160</v>
      </c>
      <c r="E4" s="5" t="n">
        <v>36000</v>
      </c>
    </row>
    <row r="5" spans="1:5">
      <c r="A5" s="4" t="s">
        <v>337</v>
      </c>
    </row>
    <row r="6" spans="1:5">
      <c r="A6" s="4" t="s">
        <v>335</v>
      </c>
      <c r="B6" s="5" t="n">
        <v>3895</v>
      </c>
      <c r="D6" s="5" t="n">
        <v>3895</v>
      </c>
    </row>
    <row r="7" spans="1:5">
      <c r="A7" s="4" t="s">
        <v>338</v>
      </c>
    </row>
    <row r="8" spans="1:5">
      <c r="A8" s="4" t="s">
        <v>335</v>
      </c>
      <c r="B8" s="5" t="n">
        <v>3000</v>
      </c>
      <c r="D8" s="5" t="n">
        <v>3000</v>
      </c>
    </row>
    <row r="9" spans="1:5">
      <c r="A9" s="4" t="s">
        <v>336</v>
      </c>
      <c r="D9" s="5" t="n">
        <v>31160</v>
      </c>
      <c r="E9" s="5" t="n">
        <v>-31160</v>
      </c>
    </row>
    <row r="10" spans="1:5">
      <c r="A10" s="4" t="s">
        <v>339</v>
      </c>
    </row>
    <row r="11" spans="1:5">
      <c r="A11" s="4" t="s">
        <v>335</v>
      </c>
      <c r="B11" s="6" t="n">
        <v>3895</v>
      </c>
      <c r="D11" s="5" t="n">
        <v>3895</v>
      </c>
    </row>
    <row r="12" spans="1:5">
      <c r="A12" s="4" t="s">
        <v>336</v>
      </c>
      <c r="D12" s="6" t="n">
        <v>18000</v>
      </c>
      <c r="E12" s="6" t="n">
        <v>1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40</v>
      </c>
      <c r="B1" s="2" t="s">
        <v>1</v>
      </c>
      <c r="C1" s="2" t="s">
        <v>56</v>
      </c>
    </row>
    <row r="2" spans="1:3">
      <c r="B2" s="2" t="s">
        <v>2</v>
      </c>
      <c r="C2" s="2" t="s">
        <v>17</v>
      </c>
    </row>
    <row r="3" spans="1:3">
      <c r="A3" s="4" t="s">
        <v>341</v>
      </c>
      <c r="B3" s="6" t="n">
        <v>492275</v>
      </c>
      <c r="C3" s="6" t="n">
        <v>437701</v>
      </c>
    </row>
    <row r="4" spans="1:3">
      <c r="A4" s="4" t="s">
        <v>342</v>
      </c>
      <c r="B4" s="4" t="s">
        <v>343</v>
      </c>
      <c r="C4" s="4" t="s">
        <v>344</v>
      </c>
    </row>
    <row r="5" spans="1:3">
      <c r="A5" s="4" t="s">
        <v>345</v>
      </c>
      <c r="B5" s="6" t="n">
        <v>18556</v>
      </c>
      <c r="C5" s="6" t="n">
        <v>2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6</v>
      </c>
      <c r="B1" s="2" t="s">
        <v>1</v>
      </c>
      <c r="C1" s="2" t="s">
        <v>56</v>
      </c>
    </row>
    <row r="2" spans="1:4">
      <c r="B2" s="2" t="s">
        <v>2</v>
      </c>
      <c r="C2" s="2" t="s">
        <v>17</v>
      </c>
      <c r="D2" s="2" t="s">
        <v>18</v>
      </c>
    </row>
    <row r="3" spans="1:4">
      <c r="A3" s="4" t="s">
        <v>347</v>
      </c>
      <c r="B3" s="6" t="n">
        <v>-492275</v>
      </c>
      <c r="C3" s="6" t="n">
        <v>-437701</v>
      </c>
      <c r="D3" s="6" t="n">
        <v>-430930</v>
      </c>
    </row>
    <row r="4" spans="1:4">
      <c r="A4" s="4" t="s">
        <v>348</v>
      </c>
      <c r="B4" s="4" t="s">
        <v>349</v>
      </c>
      <c r="C4" s="4" t="s">
        <v>349</v>
      </c>
      <c r="D4" s="4" t="s">
        <v>349</v>
      </c>
    </row>
    <row r="5" spans="1:4">
      <c r="A5" s="4" t="s">
        <v>350</v>
      </c>
      <c r="B5" s="6" t="n">
        <v>167374</v>
      </c>
      <c r="C5" s="6" t="n">
        <v>148818</v>
      </c>
      <c r="D5" s="6" t="n">
        <v>146516</v>
      </c>
    </row>
    <row r="6" spans="1:4">
      <c r="A6" s="4" t="s">
        <v>351</v>
      </c>
      <c r="B6" s="5" t="n">
        <v>-167374</v>
      </c>
      <c r="C6" s="5" t="n">
        <v>-148818</v>
      </c>
      <c r="D6" s="5" t="n">
        <v>-146516</v>
      </c>
    </row>
    <row r="7" spans="1:4">
      <c r="A7" s="4" t="s">
        <v>352</v>
      </c>
      <c r="B7" s="4" t="s">
        <v>25</v>
      </c>
      <c r="C7" s="4" t="s">
        <v>25</v>
      </c>
      <c r="D7" s="4" t="s">
        <v>2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353</v>
      </c>
      <c r="B1" s="2" t="s">
        <v>1</v>
      </c>
      <c r="D1" s="2" t="s">
        <v>56</v>
      </c>
    </row>
    <row r="2" spans="1:5">
      <c r="B2" s="2" t="s">
        <v>2</v>
      </c>
      <c r="C2" s="2" t="s">
        <v>57</v>
      </c>
      <c r="D2" s="2" t="s">
        <v>17</v>
      </c>
      <c r="E2" s="2" t="s">
        <v>18</v>
      </c>
    </row>
    <row r="3" spans="1:5">
      <c r="A3" s="4" t="s">
        <v>354</v>
      </c>
      <c r="D3" s="4" t="s">
        <v>355</v>
      </c>
      <c r="E3" s="4" t="s">
        <v>355</v>
      </c>
    </row>
    <row r="4" spans="1:5">
      <c r="A4" s="4" t="s">
        <v>356</v>
      </c>
    </row>
    <row r="5" spans="1:5">
      <c r="A5" s="4" t="s">
        <v>354</v>
      </c>
      <c r="C5" s="4" t="s">
        <v>357</v>
      </c>
      <c r="D5" s="4" t="s">
        <v>358</v>
      </c>
      <c r="E5" s="4" t="s">
        <v>358</v>
      </c>
    </row>
    <row r="6" spans="1:5">
      <c r="A6" s="4" t="s">
        <v>359</v>
      </c>
    </row>
    <row r="7" spans="1:5">
      <c r="A7" s="4" t="s">
        <v>354</v>
      </c>
      <c r="D7" s="4" t="s">
        <v>360</v>
      </c>
    </row>
    <row r="8" spans="1:5">
      <c r="A8" s="4" t="s">
        <v>361</v>
      </c>
    </row>
    <row r="9" spans="1:5">
      <c r="A9" s="4" t="s">
        <v>354</v>
      </c>
      <c r="B9" s="4" t="s">
        <v>357</v>
      </c>
    </row>
    <row r="10" spans="1:5">
      <c r="A10" s="4" t="s">
        <v>362</v>
      </c>
    </row>
    <row r="11" spans="1:5">
      <c r="A11" s="4" t="s">
        <v>354</v>
      </c>
      <c r="D11" s="4" t="s">
        <v>3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4</v>
      </c>
      <c r="B1" s="2" t="s">
        <v>1</v>
      </c>
      <c r="D1" s="2" t="s">
        <v>56</v>
      </c>
    </row>
    <row r="2" spans="1:5">
      <c r="B2" s="2" t="s">
        <v>2</v>
      </c>
      <c r="C2" s="2" t="s">
        <v>57</v>
      </c>
      <c r="D2" s="2" t="s">
        <v>17</v>
      </c>
      <c r="E2" s="2" t="s">
        <v>18</v>
      </c>
    </row>
    <row r="3" spans="1:5">
      <c r="A3" s="4" t="s">
        <v>252</v>
      </c>
      <c r="B3" s="6" t="n">
        <v>1502745</v>
      </c>
      <c r="D3" s="6" t="n">
        <v>1467716</v>
      </c>
      <c r="E3" s="6" t="n">
        <v>1251699</v>
      </c>
    </row>
    <row r="4" spans="1:5">
      <c r="A4" s="4" t="s">
        <v>251</v>
      </c>
      <c r="B4" s="5" t="n">
        <v>-35209</v>
      </c>
      <c r="C4" s="6" t="n">
        <v>-192905</v>
      </c>
      <c r="D4" s="5" t="n">
        <v>-216017</v>
      </c>
      <c r="E4" s="5" t="n">
        <v>-915956</v>
      </c>
    </row>
    <row r="5" spans="1:5">
      <c r="A5" s="4" t="s">
        <v>253</v>
      </c>
      <c r="B5" s="6" t="n">
        <v>319933</v>
      </c>
      <c r="D5" s="6" t="n">
        <v>286311</v>
      </c>
    </row>
    <row r="6" spans="1:5">
      <c r="A6" s="4" t="s">
        <v>365</v>
      </c>
    </row>
    <row r="7" spans="1:5">
      <c r="A7" s="4" t="s">
        <v>251</v>
      </c>
      <c r="E7" s="6" t="n">
        <v>-9159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366</v>
      </c>
      <c r="B1" s="2" t="s">
        <v>1</v>
      </c>
      <c r="D1" s="2" t="s">
        <v>56</v>
      </c>
    </row>
    <row r="2" spans="1:5">
      <c r="B2" s="2" t="s">
        <v>2</v>
      </c>
      <c r="C2" s="2" t="s">
        <v>57</v>
      </c>
      <c r="D2" s="2" t="s">
        <v>17</v>
      </c>
      <c r="E2" s="2" t="s">
        <v>18</v>
      </c>
    </row>
    <row r="3" spans="1:5">
      <c r="A3" s="4" t="s">
        <v>260</v>
      </c>
      <c r="B3" s="6" t="n">
        <v>1407</v>
      </c>
      <c r="C3" s="6" t="n">
        <v>3362</v>
      </c>
      <c r="D3" s="6" t="n">
        <v>6723</v>
      </c>
      <c r="E3" s="6" t="n">
        <v>9176</v>
      </c>
    </row>
    <row r="4" spans="1:5">
      <c r="A4" s="4" t="s">
        <v>367</v>
      </c>
      <c r="B4" s="6" t="n">
        <v>500</v>
      </c>
      <c r="C4" s="6" t="n">
        <v>1907</v>
      </c>
      <c r="D4" s="5" t="n">
        <v>1907</v>
      </c>
      <c r="E4" s="5" t="n">
        <v>8620</v>
      </c>
    </row>
    <row r="5" spans="1:5">
      <c r="A5" s="4" t="s">
        <v>368</v>
      </c>
    </row>
    <row r="6" spans="1:5">
      <c r="A6" s="4" t="s">
        <v>367</v>
      </c>
      <c r="D6" s="6" t="n">
        <v>4703</v>
      </c>
    </row>
    <row r="7" spans="1:5">
      <c r="A7" s="4" t="s">
        <v>365</v>
      </c>
    </row>
    <row r="8" spans="1:5">
      <c r="A8" s="4" t="s">
        <v>260</v>
      </c>
      <c r="E8" s="6" t="n">
        <v>91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17</v>
      </c>
      <c r="D1" s="2" t="s">
        <v>57</v>
      </c>
      <c r="E1" s="2" t="s">
        <v>18</v>
      </c>
    </row>
    <row r="2" spans="1:5">
      <c r="A2" s="4" t="s">
        <v>370</v>
      </c>
      <c r="B2" s="6" t="n">
        <v>20170</v>
      </c>
      <c r="C2" s="6" t="n">
        <v>20170</v>
      </c>
      <c r="D2" s="6" t="n">
        <v>20170</v>
      </c>
      <c r="E2" s="6" t="n">
        <v>24863</v>
      </c>
    </row>
    <row r="3" spans="1:5">
      <c r="A3" s="4" t="s">
        <v>265</v>
      </c>
      <c r="B3" s="5" t="n">
        <v>-19670</v>
      </c>
      <c r="C3" s="5" t="n">
        <v>-18263</v>
      </c>
      <c r="D3" s="5" t="n">
        <v>-18263</v>
      </c>
      <c r="E3" s="5" t="n">
        <v>-16243</v>
      </c>
    </row>
    <row r="4" spans="1:5">
      <c r="A4" s="4" t="s">
        <v>371</v>
      </c>
      <c r="B4" s="5" t="n">
        <v>500</v>
      </c>
      <c r="C4" s="5" t="n">
        <v>1907</v>
      </c>
      <c r="D4" s="5" t="n">
        <v>1907</v>
      </c>
      <c r="E4" s="5" t="n">
        <v>8620</v>
      </c>
    </row>
    <row r="5" spans="1:5">
      <c r="A5" s="4" t="s">
        <v>372</v>
      </c>
    </row>
    <row r="6" spans="1:5">
      <c r="A6" s="4" t="s">
        <v>370</v>
      </c>
      <c r="B6" s="5" t="n">
        <v>2784</v>
      </c>
      <c r="C6" s="5" t="n">
        <v>2784</v>
      </c>
      <c r="D6" s="5" t="n">
        <v>2784</v>
      </c>
      <c r="E6" s="5" t="n">
        <v>4735</v>
      </c>
    </row>
    <row r="7" spans="1:5">
      <c r="A7" s="4" t="s">
        <v>373</v>
      </c>
    </row>
    <row r="8" spans="1:5">
      <c r="A8" s="4" t="s">
        <v>370</v>
      </c>
      <c r="B8" s="5" t="n">
        <v>3260</v>
      </c>
      <c r="C8" s="5" t="n">
        <v>3260</v>
      </c>
      <c r="D8" s="5" t="n">
        <v>3260</v>
      </c>
      <c r="E8" s="5" t="n">
        <v>4907</v>
      </c>
    </row>
    <row r="9" spans="1:5">
      <c r="A9" s="4" t="s">
        <v>368</v>
      </c>
    </row>
    <row r="10" spans="1:5">
      <c r="A10" s="4" t="s">
        <v>370</v>
      </c>
      <c r="B10" s="6" t="n">
        <v>14126</v>
      </c>
      <c r="C10" s="5" t="n">
        <v>14126</v>
      </c>
      <c r="D10" s="6" t="n">
        <v>14126</v>
      </c>
      <c r="E10" s="5" t="n">
        <v>12943</v>
      </c>
    </row>
    <row r="11" spans="1:5">
      <c r="A11" s="4" t="s">
        <v>371</v>
      </c>
      <c r="C11" s="5" t="n">
        <v>4703</v>
      </c>
    </row>
    <row r="12" spans="1:5">
      <c r="A12" s="4" t="s">
        <v>374</v>
      </c>
    </row>
    <row r="13" spans="1:5">
      <c r="A13" s="4" t="s">
        <v>370</v>
      </c>
      <c r="C13" s="4" t="s">
        <v>25</v>
      </c>
      <c r="E13" s="6" t="n">
        <v>22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375</v>
      </c>
      <c r="C1" s="2" t="s">
        <v>2</v>
      </c>
      <c r="D1" s="2" t="s">
        <v>17</v>
      </c>
      <c r="F1" s="2" t="s">
        <v>18</v>
      </c>
    </row>
    <row r="2" spans="1:7">
      <c r="A2" s="4" t="s">
        <v>376</v>
      </c>
    </row>
    <row r="3" spans="1:7">
      <c r="A3" s="4" t="s">
        <v>377</v>
      </c>
      <c r="C3" s="6" t="n">
        <v>213894</v>
      </c>
      <c r="D3" s="6" t="n">
        <v>207944</v>
      </c>
      <c r="E3" s="4" t="s">
        <v>97</v>
      </c>
      <c r="F3" s="6" t="n">
        <v>45535</v>
      </c>
      <c r="G3" s="4" t="s">
        <v>97</v>
      </c>
    </row>
    <row r="4" spans="1:7">
      <c r="A4" s="4" t="s">
        <v>378</v>
      </c>
    </row>
    <row r="5" spans="1:7">
      <c r="A5" s="4" t="s">
        <v>377</v>
      </c>
      <c r="C5" s="5" t="n">
        <v>22000</v>
      </c>
      <c r="D5" s="5" t="n">
        <v>22000</v>
      </c>
      <c r="E5" s="4" t="s">
        <v>270</v>
      </c>
      <c r="F5" s="4" t="s">
        <v>25</v>
      </c>
      <c r="G5" s="4" t="s">
        <v>270</v>
      </c>
    </row>
    <row r="6" spans="1:7">
      <c r="A6" s="4" t="s">
        <v>379</v>
      </c>
    </row>
    <row r="7" spans="1:7">
      <c r="A7" s="4" t="s">
        <v>377</v>
      </c>
      <c r="B7" s="4" t="s">
        <v>272</v>
      </c>
      <c r="C7" s="6" t="n">
        <v>2509</v>
      </c>
      <c r="D7" s="6" t="n">
        <v>-12591</v>
      </c>
    </row>
    <row r="8" spans="1:7"/>
    <row r="9" spans="1:7">
      <c r="A9" s="4" t="s">
        <v>97</v>
      </c>
      <c r="B9" s="4" t="s">
        <v>380</v>
      </c>
    </row>
    <row r="10" spans="1:7">
      <c r="A10" s="4" t="s">
        <v>270</v>
      </c>
      <c r="B10" s="4" t="s">
        <v>381</v>
      </c>
    </row>
    <row r="11" spans="1:7">
      <c r="A11" s="4" t="s">
        <v>272</v>
      </c>
      <c r="B11" s="4" t="s">
        <v>382</v>
      </c>
    </row>
  </sheetData>
  <mergeCells count="7">
    <mergeCell ref="A1:B1"/>
    <mergeCell ref="D1:E1"/>
    <mergeCell ref="F1:G1"/>
    <mergeCell ref="A8:F8"/>
    <mergeCell ref="B9:F9"/>
    <mergeCell ref="B10:F10"/>
    <mergeCell ref="B11:F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55</v>
      </c>
      <c r="B1" s="2" t="s">
        <v>1</v>
      </c>
      <c r="D1" s="2" t="s">
        <v>56</v>
      </c>
    </row>
    <row r="2" spans="1:5">
      <c r="B2" s="2" t="s">
        <v>2</v>
      </c>
      <c r="C2" s="2" t="s">
        <v>57</v>
      </c>
      <c r="D2" s="2" t="s">
        <v>17</v>
      </c>
      <c r="E2" s="2" t="s">
        <v>18</v>
      </c>
    </row>
    <row r="3" spans="1:5">
      <c r="A3" s="3" t="s">
        <v>58</v>
      </c>
    </row>
    <row r="4" spans="1:5">
      <c r="A4" s="4" t="s">
        <v>59</v>
      </c>
      <c r="D4" s="6" t="n">
        <v>-6771</v>
      </c>
      <c r="E4" s="6" t="n">
        <v>-81281</v>
      </c>
    </row>
    <row r="5" spans="1:5">
      <c r="A5" s="4" t="s">
        <v>21</v>
      </c>
    </row>
    <row r="6" spans="1:5">
      <c r="A6" s="4" t="s">
        <v>60</v>
      </c>
      <c r="B6" s="6" t="n">
        <v>500</v>
      </c>
      <c r="C6" s="6" t="n">
        <v>133273</v>
      </c>
      <c r="D6" s="5" t="n">
        <v>218387</v>
      </c>
      <c r="E6" s="5" t="n">
        <v>1009997</v>
      </c>
    </row>
    <row r="7" spans="1:5">
      <c r="A7" s="3" t="s">
        <v>61</v>
      </c>
    </row>
    <row r="8" spans="1:5">
      <c r="A8" s="4" t="s">
        <v>62</v>
      </c>
      <c r="B8" s="4" t="s">
        <v>25</v>
      </c>
      <c r="C8" s="5" t="n">
        <v>27126</v>
      </c>
      <c r="D8" s="5" t="n">
        <v>27191</v>
      </c>
      <c r="E8" s="5" t="n">
        <v>471351</v>
      </c>
    </row>
    <row r="9" spans="1:5">
      <c r="A9" s="4" t="s">
        <v>63</v>
      </c>
      <c r="B9" s="5" t="n">
        <v>5000</v>
      </c>
      <c r="C9" s="5" t="n">
        <v>78282</v>
      </c>
      <c r="D9" s="5" t="n">
        <v>86959</v>
      </c>
      <c r="E9" s="5" t="n">
        <v>380194</v>
      </c>
    </row>
    <row r="10" spans="1:5">
      <c r="A10" s="4" t="s">
        <v>64</v>
      </c>
      <c r="B10" s="5" t="n">
        <v>15713</v>
      </c>
      <c r="C10" s="5" t="n">
        <v>33503</v>
      </c>
      <c r="D10" s="5" t="n">
        <v>55726</v>
      </c>
      <c r="E10" s="5" t="n">
        <v>52384</v>
      </c>
    </row>
    <row r="11" spans="1:5">
      <c r="A11" s="4" t="s">
        <v>65</v>
      </c>
      <c r="B11" s="5" t="n">
        <v>14250</v>
      </c>
      <c r="C11" s="5" t="n">
        <v>9825</v>
      </c>
      <c r="D11" s="5" t="n">
        <v>19071</v>
      </c>
      <c r="E11" s="5" t="n">
        <v>28399</v>
      </c>
    </row>
    <row r="12" spans="1:5">
      <c r="A12" s="4" t="s">
        <v>66</v>
      </c>
      <c r="B12" s="5" t="n">
        <v>9027</v>
      </c>
      <c r="C12" s="5" t="n">
        <v>19309</v>
      </c>
      <c r="D12" s="5" t="n">
        <v>38151</v>
      </c>
      <c r="E12" s="5" t="n">
        <v>104612</v>
      </c>
    </row>
    <row r="13" spans="1:5">
      <c r="A13" s="4" t="s">
        <v>67</v>
      </c>
      <c r="B13" s="4" t="s">
        <v>25</v>
      </c>
      <c r="C13" s="5" t="n">
        <v>2418</v>
      </c>
      <c r="D13" s="5" t="n">
        <v>2418</v>
      </c>
      <c r="E13" s="5" t="n">
        <v>1613</v>
      </c>
    </row>
    <row r="14" spans="1:5">
      <c r="A14" s="4" t="s">
        <v>68</v>
      </c>
      <c r="B14" s="5" t="n">
        <v>43990</v>
      </c>
      <c r="C14" s="5" t="n">
        <v>170463</v>
      </c>
      <c r="D14" s="5" t="n">
        <v>229516</v>
      </c>
      <c r="E14" s="5" t="n">
        <v>1038553</v>
      </c>
    </row>
    <row r="15" spans="1:5">
      <c r="A15" s="4" t="s">
        <v>69</v>
      </c>
      <c r="B15" s="5" t="n">
        <v>-43490</v>
      </c>
      <c r="C15" s="5" t="n">
        <v>-37190</v>
      </c>
      <c r="D15" s="5" t="n">
        <v>-11129</v>
      </c>
      <c r="E15" s="5" t="n">
        <v>-28556</v>
      </c>
    </row>
    <row r="16" spans="1:5">
      <c r="A16" s="3" t="s">
        <v>58</v>
      </c>
    </row>
    <row r="17" spans="1:5">
      <c r="A17" s="4" t="s">
        <v>70</v>
      </c>
      <c r="B17" s="4" t="s">
        <v>25</v>
      </c>
      <c r="C17" s="5" t="n">
        <v>5945</v>
      </c>
      <c r="D17" s="5" t="n">
        <v>5945</v>
      </c>
      <c r="E17" s="4" t="s">
        <v>25</v>
      </c>
    </row>
    <row r="18" spans="1:5">
      <c r="A18" s="4" t="s">
        <v>71</v>
      </c>
      <c r="B18" s="5" t="n">
        <v>11685</v>
      </c>
      <c r="C18" s="5" t="n">
        <v>18000</v>
      </c>
      <c r="D18" s="5" t="n">
        <v>49160</v>
      </c>
      <c r="E18" s="5" t="n">
        <v>36000</v>
      </c>
    </row>
    <row r="19" spans="1:5">
      <c r="A19" s="4" t="s">
        <v>72</v>
      </c>
      <c r="B19" s="5" t="n">
        <v>-22769</v>
      </c>
      <c r="C19" s="5" t="n">
        <v>-18435</v>
      </c>
      <c r="D19" s="5" t="n">
        <v>-50747</v>
      </c>
      <c r="E19" s="5" t="n">
        <v>-88725</v>
      </c>
    </row>
    <row r="20" spans="1:5">
      <c r="A20" s="4" t="s">
        <v>73</v>
      </c>
      <c r="B20" s="5" t="n">
        <v>-11084</v>
      </c>
      <c r="C20" s="5" t="n">
        <v>5510</v>
      </c>
      <c r="D20" s="5" t="n">
        <v>4358</v>
      </c>
      <c r="E20" s="5" t="n">
        <v>-52725</v>
      </c>
    </row>
    <row r="21" spans="1:5">
      <c r="A21" s="4" t="s">
        <v>74</v>
      </c>
      <c r="B21" s="5" t="n">
        <v>-54574</v>
      </c>
      <c r="C21" s="5" t="n">
        <v>-31680</v>
      </c>
      <c r="D21" s="5" t="n">
        <v>-6771</v>
      </c>
      <c r="E21" s="5" t="n">
        <v>-81281</v>
      </c>
    </row>
    <row r="22" spans="1:5">
      <c r="A22" s="4" t="s">
        <v>75</v>
      </c>
      <c r="B22" s="4" t="s">
        <v>25</v>
      </c>
      <c r="C22" s="4" t="s">
        <v>25</v>
      </c>
      <c r="D22" s="4" t="s">
        <v>25</v>
      </c>
      <c r="E22" s="4" t="s">
        <v>25</v>
      </c>
    </row>
    <row r="23" spans="1:5">
      <c r="A23" s="4" t="s">
        <v>59</v>
      </c>
      <c r="B23" s="5" t="n">
        <v>-54574</v>
      </c>
      <c r="C23" s="5" t="n">
        <v>-31680</v>
      </c>
      <c r="D23" s="5" t="n">
        <v>-6771</v>
      </c>
      <c r="E23" s="5" t="n">
        <v>-81281</v>
      </c>
    </row>
    <row r="24" spans="1:5">
      <c r="A24" s="4" t="s">
        <v>44</v>
      </c>
    </row>
    <row r="25" spans="1:5">
      <c r="A25" s="4" t="s">
        <v>60</v>
      </c>
      <c r="B25" s="5" t="n">
        <v>11742</v>
      </c>
      <c r="C25" s="5" t="n">
        <v>37406</v>
      </c>
      <c r="D25" s="5" t="n">
        <v>52013</v>
      </c>
      <c r="E25" s="5" t="n">
        <v>16123</v>
      </c>
    </row>
    <row r="26" spans="1:5">
      <c r="A26" s="3" t="s">
        <v>61</v>
      </c>
    </row>
    <row r="27" spans="1:5">
      <c r="A27" s="4" t="s">
        <v>62</v>
      </c>
      <c r="B27" s="5" t="n">
        <v>185</v>
      </c>
      <c r="C27" s="5" t="n">
        <v>49651</v>
      </c>
      <c r="D27" s="5" t="n">
        <v>50563</v>
      </c>
      <c r="E27" s="5" t="n">
        <v>453557</v>
      </c>
    </row>
    <row r="28" spans="1:5">
      <c r="A28" s="4" t="s">
        <v>63</v>
      </c>
      <c r="B28" s="4" t="s">
        <v>25</v>
      </c>
      <c r="C28" s="5" t="n">
        <v>6600</v>
      </c>
      <c r="D28" s="5" t="n">
        <v>6825</v>
      </c>
      <c r="E28" s="5" t="n">
        <v>81292</v>
      </c>
    </row>
    <row r="29" spans="1:5">
      <c r="A29" s="4" t="s">
        <v>76</v>
      </c>
      <c r="B29" s="5" t="n">
        <v>525</v>
      </c>
      <c r="C29" s="5" t="n">
        <v>89097</v>
      </c>
      <c r="D29" s="5" t="n">
        <v>66570</v>
      </c>
      <c r="E29" s="5" t="n">
        <v>193098</v>
      </c>
    </row>
    <row r="30" spans="1:5">
      <c r="A30" s="4" t="s">
        <v>64</v>
      </c>
      <c r="B30" s="4" t="s">
        <v>25</v>
      </c>
      <c r="C30" s="5" t="n">
        <v>18000</v>
      </c>
      <c r="D30" s="5" t="n">
        <v>18000</v>
      </c>
      <c r="E30" s="5" t="n">
        <v>36000</v>
      </c>
    </row>
    <row r="31" spans="1:5">
      <c r="A31" s="4" t="s">
        <v>65</v>
      </c>
      <c r="B31" s="5" t="n">
        <v>26800</v>
      </c>
      <c r="C31" s="5" t="n">
        <v>19704</v>
      </c>
      <c r="D31" s="5" t="n">
        <v>27934</v>
      </c>
      <c r="E31" s="5" t="n">
        <v>25629</v>
      </c>
    </row>
    <row r="32" spans="1:5">
      <c r="A32" s="4" t="s">
        <v>66</v>
      </c>
      <c r="B32" s="5" t="n">
        <v>555</v>
      </c>
      <c r="C32" s="5" t="n">
        <v>22993</v>
      </c>
      <c r="D32" s="5" t="n">
        <v>62783</v>
      </c>
      <c r="E32" s="5" t="n">
        <v>105618</v>
      </c>
    </row>
    <row r="33" spans="1:5">
      <c r="A33" s="4" t="s">
        <v>67</v>
      </c>
      <c r="B33" s="5" t="n">
        <v>1407</v>
      </c>
      <c r="C33" s="5" t="n">
        <v>3362</v>
      </c>
      <c r="D33" s="5" t="n">
        <v>6723</v>
      </c>
      <c r="E33" s="5" t="n">
        <v>9176</v>
      </c>
    </row>
    <row r="34" spans="1:5">
      <c r="A34" s="4" t="s">
        <v>68</v>
      </c>
      <c r="B34" s="5" t="n">
        <v>29472</v>
      </c>
      <c r="C34" s="5" t="n">
        <v>209407</v>
      </c>
      <c r="D34" s="5" t="n">
        <v>239398</v>
      </c>
      <c r="E34" s="5" t="n">
        <v>904370</v>
      </c>
    </row>
    <row r="35" spans="1:5">
      <c r="A35" s="4" t="s">
        <v>69</v>
      </c>
      <c r="B35" s="5" t="n">
        <v>-17730</v>
      </c>
      <c r="C35" s="5" t="n">
        <v>-172001</v>
      </c>
      <c r="D35" s="5" t="n">
        <v>-187385</v>
      </c>
      <c r="E35" s="5" t="n">
        <v>-888247</v>
      </c>
    </row>
    <row r="36" spans="1:5">
      <c r="A36" s="3" t="s">
        <v>58</v>
      </c>
    </row>
    <row r="37" spans="1:5">
      <c r="A37" s="4" t="s">
        <v>72</v>
      </c>
      <c r="B37" s="5" t="n">
        <v>-17299</v>
      </c>
      <c r="C37" s="5" t="n">
        <v>-20904</v>
      </c>
      <c r="D37" s="5" t="n">
        <v>-28632</v>
      </c>
      <c r="E37" s="5" t="n">
        <v>-27709</v>
      </c>
    </row>
    <row r="38" spans="1:5">
      <c r="A38" s="4" t="s">
        <v>73</v>
      </c>
      <c r="B38" s="5" t="n">
        <v>-17299</v>
      </c>
      <c r="C38" s="5" t="n">
        <v>-20904</v>
      </c>
    </row>
    <row r="39" spans="1:5">
      <c r="A39" s="4" t="s">
        <v>74</v>
      </c>
      <c r="B39" s="5" t="n">
        <v>-35209</v>
      </c>
      <c r="C39" s="5" t="n">
        <v>-192905</v>
      </c>
      <c r="D39" s="5" t="n">
        <v>-216017</v>
      </c>
      <c r="E39" s="5" t="n">
        <v>-915956</v>
      </c>
    </row>
    <row r="40" spans="1:5">
      <c r="A40" s="4" t="s">
        <v>75</v>
      </c>
      <c r="B40" s="4" t="s">
        <v>25</v>
      </c>
      <c r="C40" s="4" t="s">
        <v>25</v>
      </c>
      <c r="D40" s="4" t="s">
        <v>25</v>
      </c>
      <c r="E40" s="4" t="s">
        <v>25</v>
      </c>
    </row>
    <row r="41" spans="1:5">
      <c r="A41" s="4" t="s">
        <v>59</v>
      </c>
      <c r="B41" s="6" t="n">
        <v>-35029</v>
      </c>
      <c r="C41" s="6" t="n">
        <v>-192905</v>
      </c>
      <c r="D41" s="6" t="n">
        <v>-216017</v>
      </c>
      <c r="E41" s="6" t="n">
        <v>-915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83</v>
      </c>
      <c r="B1" s="2" t="s">
        <v>309</v>
      </c>
      <c r="C1" s="2" t="s">
        <v>1</v>
      </c>
      <c r="E1" s="2" t="s">
        <v>56</v>
      </c>
    </row>
    <row r="2" spans="1:6">
      <c r="B2" s="2" t="s">
        <v>57</v>
      </c>
      <c r="C2" s="2" t="s">
        <v>2</v>
      </c>
      <c r="D2" s="2" t="s">
        <v>57</v>
      </c>
      <c r="E2" s="2" t="s">
        <v>17</v>
      </c>
      <c r="F2" s="2" t="s">
        <v>18</v>
      </c>
    </row>
    <row r="3" spans="1:6">
      <c r="A3" s="4" t="s">
        <v>376</v>
      </c>
    </row>
    <row r="4" spans="1:6">
      <c r="A4" s="4" t="s">
        <v>384</v>
      </c>
      <c r="C4" s="4" t="s">
        <v>286</v>
      </c>
      <c r="E4" s="4" t="s">
        <v>286</v>
      </c>
    </row>
    <row r="5" spans="1:6">
      <c r="A5" s="4" t="s">
        <v>385</v>
      </c>
      <c r="C5" s="4" t="s">
        <v>288</v>
      </c>
      <c r="E5" s="4" t="s">
        <v>288</v>
      </c>
    </row>
    <row r="6" spans="1:6">
      <c r="A6" s="4" t="s">
        <v>386</v>
      </c>
      <c r="C6" s="6" t="n">
        <v>15649</v>
      </c>
      <c r="D6" s="6" t="n">
        <v>11066</v>
      </c>
      <c r="E6" s="6" t="n">
        <v>22131</v>
      </c>
      <c r="F6" s="6" t="n">
        <v>27709</v>
      </c>
    </row>
    <row r="7" spans="1:6">
      <c r="A7" s="4" t="s">
        <v>387</v>
      </c>
      <c r="C7" s="6" t="n">
        <v>65489</v>
      </c>
      <c r="E7" s="6" t="n">
        <v>49840</v>
      </c>
    </row>
    <row r="8" spans="1:6">
      <c r="A8" s="4" t="s">
        <v>378</v>
      </c>
    </row>
    <row r="9" spans="1:6">
      <c r="A9" s="4" t="s">
        <v>384</v>
      </c>
      <c r="C9" s="4" t="s">
        <v>286</v>
      </c>
      <c r="E9" s="4" t="s">
        <v>286</v>
      </c>
    </row>
    <row r="10" spans="1:6">
      <c r="A10" s="4" t="s">
        <v>385</v>
      </c>
      <c r="C10" s="4" t="s">
        <v>288</v>
      </c>
      <c r="E10" s="4" t="s">
        <v>288</v>
      </c>
    </row>
    <row r="11" spans="1:6">
      <c r="A11" s="4" t="s">
        <v>386</v>
      </c>
      <c r="B11" s="6" t="n">
        <v>550</v>
      </c>
      <c r="C11" s="6" t="n">
        <v>1650</v>
      </c>
      <c r="E11" s="6" t="n">
        <v>2200</v>
      </c>
    </row>
    <row r="12" spans="1:6">
      <c r="A12" s="4" t="s">
        <v>387</v>
      </c>
      <c r="C12" s="6" t="n">
        <v>3850</v>
      </c>
      <c r="E12" s="6" t="n">
        <v>2200</v>
      </c>
    </row>
    <row r="13" spans="1:6">
      <c r="A13" s="4" t="s">
        <v>315</v>
      </c>
      <c r="E13" s="4" t="s">
        <v>388</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3"/>
  </cols>
  <sheetData>
    <row r="1" spans="1:8">
      <c r="A1" s="1" t="s">
        <v>389</v>
      </c>
      <c r="B1" s="2" t="s">
        <v>1</v>
      </c>
      <c r="D1" s="2" t="s">
        <v>56</v>
      </c>
    </row>
    <row r="2" spans="1:8">
      <c r="B2" s="2" t="s">
        <v>2</v>
      </c>
      <c r="C2" s="2" t="s">
        <v>57</v>
      </c>
      <c r="D2" s="2" t="s">
        <v>17</v>
      </c>
      <c r="E2" s="2" t="s">
        <v>18</v>
      </c>
      <c r="F2" s="2" t="s">
        <v>390</v>
      </c>
      <c r="G2" s="2" t="s">
        <v>391</v>
      </c>
      <c r="H2" s="2" t="s">
        <v>392</v>
      </c>
    </row>
    <row r="3" spans="1:8">
      <c r="A3" s="4" t="s">
        <v>393</v>
      </c>
      <c r="B3" s="5" t="n">
        <v>98500000</v>
      </c>
      <c r="D3" s="5" t="n">
        <v>98500000</v>
      </c>
      <c r="E3" s="5" t="n">
        <v>98500000</v>
      </c>
      <c r="H3" s="5" t="n">
        <v>100000000</v>
      </c>
    </row>
    <row r="4" spans="1:8">
      <c r="A4" s="4" t="s">
        <v>394</v>
      </c>
      <c r="B4" s="5" t="n">
        <v>1500000</v>
      </c>
      <c r="D4" s="5" t="n">
        <v>1500000</v>
      </c>
      <c r="E4" s="5" t="n">
        <v>1500000</v>
      </c>
    </row>
    <row r="5" spans="1:8">
      <c r="A5" s="4" t="s">
        <v>47</v>
      </c>
      <c r="B5" s="7" t="n">
        <v>1e-05</v>
      </c>
      <c r="D5" s="7" t="n">
        <v>1e-05</v>
      </c>
      <c r="E5" s="7" t="n">
        <v>1e-05</v>
      </c>
    </row>
    <row r="6" spans="1:8">
      <c r="A6" s="4" t="s">
        <v>395</v>
      </c>
      <c r="D6" s="7" t="n">
        <v>1e-05</v>
      </c>
    </row>
    <row r="7" spans="1:8">
      <c r="A7" s="4" t="s">
        <v>53</v>
      </c>
      <c r="B7" s="5" t="n">
        <v>1080270</v>
      </c>
      <c r="D7" s="5" t="n">
        <v>1080270</v>
      </c>
      <c r="E7" s="5" t="n">
        <v>1080270</v>
      </c>
      <c r="F7" s="5" t="n">
        <v>948000</v>
      </c>
      <c r="G7" s="5" t="n">
        <v>948000</v>
      </c>
    </row>
    <row r="8" spans="1:8">
      <c r="A8" s="4" t="s">
        <v>396</v>
      </c>
      <c r="B8" s="6" t="n">
        <v>11</v>
      </c>
      <c r="D8" s="6" t="n">
        <v>11</v>
      </c>
      <c r="E8" s="6" t="n">
        <v>11</v>
      </c>
      <c r="F8" s="6" t="n">
        <v>185000</v>
      </c>
      <c r="G8" s="6" t="n">
        <v>185000</v>
      </c>
    </row>
    <row r="9" spans="1:8">
      <c r="A9" s="4" t="s">
        <v>397</v>
      </c>
      <c r="B9" s="4" t="s">
        <v>25</v>
      </c>
      <c r="C9" s="4" t="s">
        <v>25</v>
      </c>
      <c r="D9" s="4" t="s">
        <v>25</v>
      </c>
      <c r="E9" s="6" t="n">
        <v>337115</v>
      </c>
    </row>
    <row r="10" spans="1:8">
      <c r="A10" s="4" t="s">
        <v>398</v>
      </c>
      <c r="B10" s="5" t="n">
        <v>403386</v>
      </c>
      <c r="D10" s="5" t="n">
        <v>395549</v>
      </c>
      <c r="E10" s="5" t="n">
        <v>395549</v>
      </c>
    </row>
    <row r="11" spans="1:8">
      <c r="A11" s="4" t="s">
        <v>399</v>
      </c>
      <c r="D11" s="5" t="n">
        <v>7837</v>
      </c>
    </row>
    <row r="12" spans="1:8">
      <c r="A12" s="4" t="s">
        <v>400</v>
      </c>
      <c r="D12" s="6" t="n">
        <v>15000</v>
      </c>
    </row>
    <row r="13" spans="1:8">
      <c r="A13" s="4" t="s">
        <v>54</v>
      </c>
      <c r="B13" s="5" t="n">
        <v>1080270</v>
      </c>
      <c r="D13" s="5" t="n">
        <v>1080270</v>
      </c>
      <c r="E13" s="5" t="n">
        <v>1080270</v>
      </c>
    </row>
    <row r="14" spans="1:8">
      <c r="A14" s="4" t="s">
        <v>50</v>
      </c>
      <c r="B14" s="5" t="n">
        <v>403386</v>
      </c>
      <c r="D14" s="5" t="n">
        <v>395549</v>
      </c>
      <c r="E14" s="5" t="n">
        <v>395549</v>
      </c>
    </row>
    <row r="15" spans="1:8">
      <c r="A15" s="4" t="s">
        <v>401</v>
      </c>
    </row>
    <row r="16" spans="1:8">
      <c r="A16" s="4" t="s">
        <v>402</v>
      </c>
      <c r="E16" s="5" t="n">
        <v>245549</v>
      </c>
    </row>
    <row r="17" spans="1:8">
      <c r="A17" s="4" t="s">
        <v>397</v>
      </c>
      <c r="E17" s="6" t="n">
        <v>470003</v>
      </c>
    </row>
    <row r="18" spans="1:8">
      <c r="A18" s="4" t="s">
        <v>398</v>
      </c>
      <c r="D18" s="5" t="n">
        <v>403386</v>
      </c>
    </row>
    <row r="19" spans="1:8">
      <c r="A19" s="4" t="s">
        <v>50</v>
      </c>
      <c r="D19" s="5" t="n">
        <v>403386</v>
      </c>
    </row>
    <row r="20" spans="1:8">
      <c r="A20" s="4" t="s">
        <v>403</v>
      </c>
    </row>
    <row r="21" spans="1:8">
      <c r="A21" s="4" t="s">
        <v>394</v>
      </c>
      <c r="D21" s="5" t="n">
        <v>1500000</v>
      </c>
    </row>
    <row r="22" spans="1:8">
      <c r="A22" s="4" t="s">
        <v>47</v>
      </c>
      <c r="D22" s="7" t="n">
        <v>1e-05</v>
      </c>
    </row>
    <row r="23" spans="1:8">
      <c r="A23" s="4" t="s">
        <v>365</v>
      </c>
    </row>
    <row r="24" spans="1:8">
      <c r="A24" s="4" t="s">
        <v>402</v>
      </c>
      <c r="E24" s="5" t="n">
        <v>29070</v>
      </c>
    </row>
    <row r="25" spans="1:8">
      <c r="A25" s="4" t="s">
        <v>397</v>
      </c>
      <c r="E25" s="6" t="n">
        <v>50000</v>
      </c>
    </row>
    <row r="26" spans="1:8">
      <c r="A26" s="4" t="s">
        <v>404</v>
      </c>
    </row>
    <row r="27" spans="1:8">
      <c r="A27" s="4" t="s">
        <v>402</v>
      </c>
      <c r="E27" s="5" t="n">
        <v>103200</v>
      </c>
    </row>
    <row r="28" spans="1:8">
      <c r="A28" s="4" t="s">
        <v>397</v>
      </c>
      <c r="E28" s="6" t="n">
        <v>176194</v>
      </c>
    </row>
    <row r="29" spans="1:8">
      <c r="A29" s="4" t="s">
        <v>405</v>
      </c>
    </row>
    <row r="30" spans="1:8">
      <c r="A30" s="4" t="s">
        <v>402</v>
      </c>
      <c r="E30" s="5" t="n">
        <v>150000</v>
      </c>
    </row>
    <row r="31" spans="1:8">
      <c r="A31" s="4" t="s">
        <v>397</v>
      </c>
      <c r="E31" s="6" t="n">
        <v>2871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6</v>
      </c>
      <c r="B1" s="2" t="s">
        <v>1</v>
      </c>
      <c r="D1" s="2" t="s">
        <v>56</v>
      </c>
    </row>
    <row r="2" spans="1:5">
      <c r="B2" s="2" t="s">
        <v>2</v>
      </c>
      <c r="C2" s="2" t="s">
        <v>57</v>
      </c>
      <c r="D2" s="2" t="s">
        <v>17</v>
      </c>
      <c r="E2" s="2" t="s">
        <v>18</v>
      </c>
    </row>
    <row r="3" spans="1:5">
      <c r="A3" s="4" t="s">
        <v>407</v>
      </c>
      <c r="B3" s="6" t="n">
        <v>3000</v>
      </c>
      <c r="D3" s="6" t="n">
        <v>3000</v>
      </c>
    </row>
    <row r="4" spans="1:5">
      <c r="A4" s="4" t="s">
        <v>64</v>
      </c>
      <c r="B4" s="6" t="n">
        <v>0</v>
      </c>
      <c r="C4" s="6" t="n">
        <v>18000</v>
      </c>
      <c r="D4" s="6" t="n">
        <v>18000</v>
      </c>
      <c r="E4" s="6" t="n">
        <v>3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08</v>
      </c>
      <c r="B1" s="2" t="s">
        <v>1</v>
      </c>
      <c r="C1" s="2" t="s">
        <v>56</v>
      </c>
    </row>
    <row r="2" spans="1:3">
      <c r="B2" s="2" t="s">
        <v>2</v>
      </c>
      <c r="C2" s="2" t="s">
        <v>17</v>
      </c>
    </row>
    <row r="3" spans="1:3">
      <c r="A3" s="4" t="s">
        <v>341</v>
      </c>
      <c r="B3" s="6" t="n">
        <v>251046</v>
      </c>
      <c r="C3" s="6" t="n">
        <v>216067</v>
      </c>
    </row>
    <row r="4" spans="1:3">
      <c r="A4" s="4" t="s">
        <v>409</v>
      </c>
      <c r="B4" s="4" t="s">
        <v>343</v>
      </c>
      <c r="C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56</v>
      </c>
    </row>
    <row r="2" spans="1:3">
      <c r="B2" s="2" t="s">
        <v>2</v>
      </c>
      <c r="C2" s="2" t="s">
        <v>17</v>
      </c>
    </row>
    <row r="3" spans="1:3">
      <c r="A3" s="4" t="s">
        <v>347</v>
      </c>
      <c r="B3" s="6" t="n">
        <v>-251046</v>
      </c>
      <c r="C3" s="6" t="n">
        <v>-216017</v>
      </c>
    </row>
    <row r="4" spans="1:3">
      <c r="A4" s="4" t="s">
        <v>348</v>
      </c>
      <c r="B4" s="4" t="s">
        <v>349</v>
      </c>
      <c r="C4" s="4" t="s">
        <v>349</v>
      </c>
    </row>
    <row r="5" spans="1:3">
      <c r="A5" s="4" t="s">
        <v>350</v>
      </c>
      <c r="B5" s="6" t="n">
        <v>85356</v>
      </c>
      <c r="C5" s="6" t="n">
        <v>73446</v>
      </c>
    </row>
    <row r="6" spans="1:3">
      <c r="A6" s="4" t="s">
        <v>351</v>
      </c>
      <c r="B6" s="5" t="n">
        <v>-85356</v>
      </c>
      <c r="C6" s="5" t="n">
        <v>-73446</v>
      </c>
    </row>
    <row r="7" spans="1:3">
      <c r="A7" s="4" t="s">
        <v>352</v>
      </c>
      <c r="B7" s="4" t="s">
        <v>25</v>
      </c>
      <c r="C7" s="4" t="s">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11</v>
      </c>
      <c r="B1" s="2" t="s">
        <v>1</v>
      </c>
      <c r="D1" s="2" t="s">
        <v>56</v>
      </c>
    </row>
    <row r="2" spans="1:5">
      <c r="B2" s="2" t="s">
        <v>2</v>
      </c>
      <c r="C2" s="2" t="s">
        <v>57</v>
      </c>
      <c r="D2" s="2" t="s">
        <v>17</v>
      </c>
      <c r="E2" s="2" t="s">
        <v>18</v>
      </c>
    </row>
    <row r="3" spans="1:5">
      <c r="A3" s="4" t="s">
        <v>412</v>
      </c>
      <c r="B3" s="4" t="s">
        <v>413</v>
      </c>
      <c r="C3" s="4" t="s">
        <v>414</v>
      </c>
      <c r="D3" s="4" t="s">
        <v>415</v>
      </c>
      <c r="E3" s="4" t="s">
        <v>416</v>
      </c>
    </row>
    <row r="4" spans="1:5">
      <c r="A4" s="4" t="s">
        <v>417</v>
      </c>
    </row>
    <row r="5" spans="1:5">
      <c r="A5" s="4" t="s">
        <v>412</v>
      </c>
      <c r="B5" s="4" t="s">
        <v>360</v>
      </c>
      <c r="D5" s="4" t="s">
        <v>360</v>
      </c>
    </row>
    <row r="6" spans="1:5">
      <c r="A6" s="4" t="s">
        <v>418</v>
      </c>
    </row>
    <row r="7" spans="1:5">
      <c r="A7" s="4" t="s">
        <v>412</v>
      </c>
      <c r="B7" s="4" t="s">
        <v>357</v>
      </c>
      <c r="D7" s="4" t="s">
        <v>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4"/>
    <col customWidth="1" max="3" min="3" width="41"/>
    <col customWidth="1" max="4" min="4" width="48"/>
    <col customWidth="1" max="5" min="5" width="11"/>
  </cols>
  <sheetData>
    <row r="1" spans="1:5">
      <c r="A1" s="1" t="s">
        <v>77</v>
      </c>
      <c r="B1" s="2" t="s">
        <v>78</v>
      </c>
      <c r="C1" s="2" t="s">
        <v>79</v>
      </c>
      <c r="D1" s="2" t="s">
        <v>80</v>
      </c>
      <c r="E1" s="2" t="s">
        <v>81</v>
      </c>
    </row>
    <row r="2" spans="1:5">
      <c r="A2" s="4" t="s">
        <v>82</v>
      </c>
      <c r="B2" s="6" t="n">
        <v>350</v>
      </c>
      <c r="C2" s="6" t="n">
        <v>4140</v>
      </c>
      <c r="D2" s="6" t="n">
        <v>-349649</v>
      </c>
      <c r="E2" s="6" t="n">
        <v>-345159</v>
      </c>
    </row>
    <row r="3" spans="1:5">
      <c r="A3" s="4" t="s">
        <v>83</v>
      </c>
      <c r="B3" s="5" t="n">
        <v>1494042</v>
      </c>
      <c r="C3" s="5" t="n">
        <v>15162561</v>
      </c>
    </row>
    <row r="4" spans="1:5">
      <c r="A4" s="4" t="s">
        <v>84</v>
      </c>
      <c r="B4" s="4" t="s">
        <v>25</v>
      </c>
      <c r="C4" s="4" t="s">
        <v>25</v>
      </c>
      <c r="D4" s="5" t="n">
        <v>-81281</v>
      </c>
      <c r="E4" s="5" t="n">
        <v>-81281</v>
      </c>
    </row>
    <row r="5" spans="1:5">
      <c r="A5" s="4" t="s">
        <v>85</v>
      </c>
      <c r="B5" s="6" t="n">
        <v>350</v>
      </c>
      <c r="C5" s="6" t="n">
        <v>4140</v>
      </c>
      <c r="D5" s="5" t="n">
        <v>-430930</v>
      </c>
      <c r="E5" s="5" t="n">
        <v>-426440</v>
      </c>
    </row>
    <row r="6" spans="1:5">
      <c r="A6" s="4" t="s">
        <v>86</v>
      </c>
      <c r="B6" s="5" t="n">
        <v>1494042</v>
      </c>
      <c r="C6" s="5" t="n">
        <v>15162561</v>
      </c>
    </row>
    <row r="7" spans="1:5">
      <c r="A7" s="4" t="s">
        <v>84</v>
      </c>
      <c r="B7" s="4" t="s">
        <v>25</v>
      </c>
      <c r="C7" s="4" t="s">
        <v>25</v>
      </c>
      <c r="D7" s="5" t="n">
        <v>-6771</v>
      </c>
      <c r="E7" s="5" t="n">
        <v>-6771</v>
      </c>
    </row>
    <row r="8" spans="1:5">
      <c r="A8" s="4" t="s">
        <v>87</v>
      </c>
      <c r="B8" s="6" t="n">
        <v>350</v>
      </c>
      <c r="C8" s="6" t="n">
        <v>4140</v>
      </c>
      <c r="D8" s="5" t="n">
        <v>-437701</v>
      </c>
      <c r="E8" s="5" t="n">
        <v>-433211</v>
      </c>
    </row>
    <row r="9" spans="1:5">
      <c r="A9" s="4" t="s">
        <v>88</v>
      </c>
      <c r="B9" s="5" t="n">
        <v>1494042</v>
      </c>
      <c r="C9" s="5" t="n">
        <v>15162561</v>
      </c>
    </row>
    <row r="10" spans="1:5">
      <c r="A10" s="4" t="s">
        <v>87</v>
      </c>
      <c r="B10" s="6" t="n">
        <v>350</v>
      </c>
      <c r="C10" s="6" t="n">
        <v>4140</v>
      </c>
      <c r="D10" s="5" t="n">
        <v>-437701</v>
      </c>
      <c r="E10" s="5" t="n">
        <v>-433211</v>
      </c>
    </row>
    <row r="11" spans="1:5">
      <c r="A11" s="4" t="s">
        <v>88</v>
      </c>
      <c r="B11" s="5" t="n">
        <v>1494042</v>
      </c>
      <c r="C11" s="5" t="n">
        <v>15162561</v>
      </c>
    </row>
    <row r="12" spans="1:5">
      <c r="A12" s="4" t="s">
        <v>84</v>
      </c>
      <c r="B12" s="4" t="s">
        <v>25</v>
      </c>
      <c r="C12" s="4" t="s">
        <v>25</v>
      </c>
      <c r="D12" s="5" t="n">
        <v>-54574</v>
      </c>
      <c r="E12" s="5" t="n">
        <v>-54574</v>
      </c>
    </row>
    <row r="13" spans="1:5">
      <c r="A13" s="4" t="s">
        <v>89</v>
      </c>
      <c r="B13" s="6" t="n">
        <v>350</v>
      </c>
      <c r="C13" s="6" t="n">
        <v>4140</v>
      </c>
      <c r="D13" s="6" t="n">
        <v>-492275</v>
      </c>
      <c r="E13" s="6" t="n">
        <v>-487785</v>
      </c>
    </row>
    <row r="14" spans="1:5">
      <c r="A14" s="4" t="s">
        <v>90</v>
      </c>
      <c r="B14" s="5" t="n">
        <v>1494042</v>
      </c>
      <c r="C14" s="5" t="n">
        <v>15162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9"/>
    <col customWidth="1" max="2" min="2" width="80"/>
    <col customWidth="1" max="3" min="3" width="37"/>
    <col customWidth="1" max="4" min="4" width="4"/>
    <col customWidth="1" max="5" min="5" width="34"/>
    <col customWidth="1" max="6" min="6" width="4"/>
    <col customWidth="1" max="7" min="7" width="48"/>
    <col customWidth="1" max="8" min="8" width="41"/>
    <col customWidth="1" max="9" min="9" width="40"/>
  </cols>
  <sheetData>
    <row r="1" spans="1:9">
      <c r="A1" s="1" t="s">
        <v>91</v>
      </c>
      <c r="C1" s="2" t="s">
        <v>92</v>
      </c>
      <c r="E1" s="2" t="s">
        <v>93</v>
      </c>
      <c r="G1" s="2" t="s">
        <v>94</v>
      </c>
      <c r="H1" s="2" t="s">
        <v>95</v>
      </c>
      <c r="I1" s="2" t="s">
        <v>96</v>
      </c>
    </row>
    <row r="2" spans="1:9">
      <c r="A2" s="4" t="s">
        <v>82</v>
      </c>
      <c r="C2" s="4" t="s">
        <v>25</v>
      </c>
      <c r="D2" s="4" t="s">
        <v>97</v>
      </c>
      <c r="E2" s="6" t="n">
        <v>10</v>
      </c>
      <c r="F2" s="4" t="s">
        <v>97</v>
      </c>
      <c r="G2" s="6" t="n">
        <v>184990</v>
      </c>
      <c r="H2" s="6" t="n">
        <v>-335743</v>
      </c>
      <c r="I2" s="6" t="n">
        <v>-150743</v>
      </c>
    </row>
    <row r="3" spans="1:9">
      <c r="A3" s="4" t="s">
        <v>83</v>
      </c>
      <c r="B3" s="4" t="s">
        <v>97</v>
      </c>
      <c r="C3" s="4" t="s">
        <v>25</v>
      </c>
      <c r="E3" s="5" t="n">
        <v>948000</v>
      </c>
    </row>
    <row r="4" spans="1:9">
      <c r="A4" s="4" t="s">
        <v>98</v>
      </c>
      <c r="C4" s="6" t="n">
        <v>2</v>
      </c>
      <c r="D4" s="4" t="s">
        <v>97</v>
      </c>
      <c r="E4" s="6" t="n">
        <v>1</v>
      </c>
      <c r="F4" s="4" t="s">
        <v>97</v>
      </c>
      <c r="G4" s="5" t="n">
        <v>646194</v>
      </c>
      <c r="H4" s="4" t="s">
        <v>25</v>
      </c>
      <c r="I4" s="5" t="n">
        <v>646197</v>
      </c>
    </row>
    <row r="5" spans="1:9">
      <c r="A5" s="4" t="s">
        <v>99</v>
      </c>
      <c r="B5" s="4" t="s">
        <v>97</v>
      </c>
      <c r="C5" s="5" t="n">
        <v>245549</v>
      </c>
      <c r="E5" s="5" t="n">
        <v>103200</v>
      </c>
    </row>
    <row r="6" spans="1:9">
      <c r="A6" s="4" t="s">
        <v>100</v>
      </c>
      <c r="C6" s="6" t="n">
        <v>2</v>
      </c>
      <c r="D6" s="4" t="s">
        <v>97</v>
      </c>
      <c r="E6" s="4" t="s">
        <v>25</v>
      </c>
      <c r="F6" s="4" t="s">
        <v>97</v>
      </c>
      <c r="G6" s="5" t="n">
        <v>337113</v>
      </c>
      <c r="H6" s="4" t="s">
        <v>25</v>
      </c>
      <c r="I6" s="5" t="n">
        <v>337115</v>
      </c>
    </row>
    <row r="7" spans="1:9">
      <c r="A7" s="4" t="s">
        <v>101</v>
      </c>
      <c r="B7" s="4" t="s">
        <v>97</v>
      </c>
      <c r="C7" s="5" t="n">
        <v>150000</v>
      </c>
      <c r="E7" s="5" t="n">
        <v>29070</v>
      </c>
    </row>
    <row r="8" spans="1:9">
      <c r="A8" s="4" t="s">
        <v>84</v>
      </c>
      <c r="C8" s="4" t="s">
        <v>25</v>
      </c>
      <c r="D8" s="4" t="s">
        <v>97</v>
      </c>
      <c r="E8" s="4" t="s">
        <v>25</v>
      </c>
      <c r="F8" s="4" t="s">
        <v>97</v>
      </c>
      <c r="G8" s="4" t="s">
        <v>25</v>
      </c>
      <c r="H8" s="5" t="n">
        <v>-915956</v>
      </c>
      <c r="I8" s="5" t="n">
        <v>-915956</v>
      </c>
    </row>
    <row r="9" spans="1:9">
      <c r="A9" s="4" t="s">
        <v>85</v>
      </c>
      <c r="C9" s="6" t="n">
        <v>4</v>
      </c>
      <c r="D9" s="4" t="s">
        <v>97</v>
      </c>
      <c r="E9" s="6" t="n">
        <v>11</v>
      </c>
      <c r="F9" s="4" t="s">
        <v>97</v>
      </c>
      <c r="G9" s="5" t="n">
        <v>1168297</v>
      </c>
      <c r="H9" s="5" t="n">
        <v>-1251699</v>
      </c>
      <c r="I9" s="5" t="n">
        <v>-83387</v>
      </c>
    </row>
    <row r="10" spans="1:9">
      <c r="A10" s="4" t="s">
        <v>86</v>
      </c>
      <c r="B10" s="4" t="s">
        <v>97</v>
      </c>
      <c r="C10" s="5" t="n">
        <v>395549</v>
      </c>
      <c r="E10" s="5" t="n">
        <v>1080270</v>
      </c>
    </row>
    <row r="11" spans="1:9">
      <c r="A11" s="4" t="s">
        <v>98</v>
      </c>
      <c r="C11" s="4" t="s">
        <v>25</v>
      </c>
      <c r="D11" s="4" t="s">
        <v>97</v>
      </c>
      <c r="E11" s="4" t="s">
        <v>25</v>
      </c>
      <c r="F11" s="4" t="s">
        <v>97</v>
      </c>
      <c r="G11" s="5" t="n">
        <v>15000</v>
      </c>
      <c r="H11" s="4" t="s">
        <v>25</v>
      </c>
      <c r="I11" s="5" t="n">
        <v>15000</v>
      </c>
    </row>
    <row r="12" spans="1:9">
      <c r="A12" s="4" t="s">
        <v>99</v>
      </c>
      <c r="B12" s="4" t="s">
        <v>97</v>
      </c>
      <c r="C12" s="5" t="n">
        <v>7837</v>
      </c>
      <c r="E12" s="4" t="s">
        <v>25</v>
      </c>
    </row>
    <row r="13" spans="1:9">
      <c r="A13" s="4" t="s">
        <v>84</v>
      </c>
      <c r="C13" s="4" t="s">
        <v>25</v>
      </c>
      <c r="D13" s="4" t="s">
        <v>97</v>
      </c>
      <c r="E13" s="4" t="s">
        <v>25</v>
      </c>
      <c r="F13" s="4" t="s">
        <v>97</v>
      </c>
      <c r="G13" s="4" t="s">
        <v>25</v>
      </c>
      <c r="H13" s="5" t="n">
        <v>-216017</v>
      </c>
      <c r="I13" s="5" t="n">
        <v>-216017</v>
      </c>
    </row>
    <row r="14" spans="1:9">
      <c r="A14" s="4" t="s">
        <v>87</v>
      </c>
      <c r="C14" s="6" t="n">
        <v>4</v>
      </c>
      <c r="D14" s="4" t="s">
        <v>97</v>
      </c>
      <c r="E14" s="6" t="n">
        <v>11</v>
      </c>
      <c r="F14" s="4" t="s">
        <v>97</v>
      </c>
      <c r="G14" s="5" t="n">
        <v>1183297</v>
      </c>
      <c r="H14" s="5" t="n">
        <v>-1467716</v>
      </c>
      <c r="I14" s="5" t="n">
        <v>-284404</v>
      </c>
    </row>
    <row r="15" spans="1:9">
      <c r="A15" s="4" t="s">
        <v>88</v>
      </c>
      <c r="B15" s="4" t="s">
        <v>97</v>
      </c>
      <c r="C15" s="5" t="n">
        <v>403386</v>
      </c>
      <c r="E15" s="5" t="n">
        <v>1080270</v>
      </c>
    </row>
    <row r="16" spans="1:9">
      <c r="A16" s="4" t="s">
        <v>84</v>
      </c>
      <c r="C16" s="4" t="s">
        <v>25</v>
      </c>
      <c r="E16" s="4" t="s">
        <v>25</v>
      </c>
      <c r="G16" s="4" t="s">
        <v>25</v>
      </c>
      <c r="H16" s="5" t="n">
        <v>-35029</v>
      </c>
      <c r="I16" s="5" t="n">
        <v>-35029</v>
      </c>
    </row>
    <row r="17" spans="1:9">
      <c r="A17" s="4" t="s">
        <v>102</v>
      </c>
      <c r="C17" s="6" t="n">
        <v>4</v>
      </c>
      <c r="E17" s="6" t="n">
        <v>11</v>
      </c>
      <c r="G17" s="5" t="n">
        <v>1183297</v>
      </c>
      <c r="H17" s="5" t="n">
        <v>-1502745</v>
      </c>
      <c r="I17" s="5" t="n">
        <v>-319433</v>
      </c>
    </row>
    <row r="18" spans="1:9">
      <c r="A18" s="4" t="s">
        <v>103</v>
      </c>
      <c r="C18" s="5" t="n">
        <v>403386</v>
      </c>
      <c r="E18" s="5" t="n">
        <v>1080270</v>
      </c>
    </row>
    <row r="19" spans="1:9">
      <c r="A19" s="4" t="s">
        <v>87</v>
      </c>
      <c r="C19" s="6" t="n">
        <v>4</v>
      </c>
      <c r="D19" s="4" t="s">
        <v>97</v>
      </c>
      <c r="E19" s="6" t="n">
        <v>11</v>
      </c>
      <c r="F19" s="4" t="s">
        <v>97</v>
      </c>
      <c r="G19" s="6" t="n">
        <v>1183297</v>
      </c>
      <c r="H19" s="6" t="n">
        <v>-1467716</v>
      </c>
      <c r="I19" s="6" t="n">
        <v>-284404</v>
      </c>
    </row>
    <row r="20" spans="1:9">
      <c r="A20" s="4" t="s">
        <v>88</v>
      </c>
      <c r="B20" s="4" t="s">
        <v>97</v>
      </c>
      <c r="C20" s="5" t="n">
        <v>403386</v>
      </c>
      <c r="E20" s="5" t="n">
        <v>1080270</v>
      </c>
    </row>
    <row r="21" spans="1:9"/>
    <row r="22" spans="1:9">
      <c r="A22" s="4" t="s">
        <v>97</v>
      </c>
      <c r="B22" s="4" t="s">
        <v>104</v>
      </c>
    </row>
  </sheetData>
  <mergeCells count="5">
    <mergeCell ref="A1:B1"/>
    <mergeCell ref="C1:D1"/>
    <mergeCell ref="E1:F1"/>
    <mergeCell ref="A21:H21"/>
    <mergeCell ref="B22:H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v>
      </c>
      <c r="B1" s="2" t="s">
        <v>1</v>
      </c>
      <c r="D1" s="2" t="s">
        <v>56</v>
      </c>
    </row>
    <row r="2" spans="1:5">
      <c r="B2" s="2" t="s">
        <v>2</v>
      </c>
      <c r="C2" s="2" t="s">
        <v>57</v>
      </c>
      <c r="D2" s="2" t="s">
        <v>17</v>
      </c>
      <c r="E2" s="2" t="s">
        <v>18</v>
      </c>
    </row>
    <row r="3" spans="1:5">
      <c r="A3" s="3" t="s">
        <v>106</v>
      </c>
    </row>
    <row r="4" spans="1:5">
      <c r="A4" s="4" t="s">
        <v>107</v>
      </c>
      <c r="D4" s="6" t="n">
        <v>-6771</v>
      </c>
      <c r="E4" s="6" t="n">
        <v>-81281</v>
      </c>
    </row>
    <row r="5" spans="1:5">
      <c r="A5" s="4" t="s">
        <v>21</v>
      </c>
    </row>
    <row r="6" spans="1:5">
      <c r="A6" s="3" t="s">
        <v>106</v>
      </c>
    </row>
    <row r="7" spans="1:5">
      <c r="A7" s="4" t="s">
        <v>107</v>
      </c>
      <c r="B7" s="6" t="n">
        <v>-54574</v>
      </c>
      <c r="C7" s="6" t="n">
        <v>-31680</v>
      </c>
      <c r="D7" s="5" t="n">
        <v>-6771</v>
      </c>
      <c r="E7" s="5" t="n">
        <v>-81281</v>
      </c>
    </row>
    <row r="8" spans="1:5">
      <c r="A8" s="3" t="s">
        <v>108</v>
      </c>
    </row>
    <row r="9" spans="1:5">
      <c r="A9" s="4" t="s">
        <v>67</v>
      </c>
      <c r="B9" s="4" t="s">
        <v>25</v>
      </c>
      <c r="C9" s="5" t="n">
        <v>2418</v>
      </c>
      <c r="D9" s="5" t="n">
        <v>2418</v>
      </c>
      <c r="E9" s="5" t="n">
        <v>1613</v>
      </c>
    </row>
    <row r="10" spans="1:5">
      <c r="A10" s="4" t="s">
        <v>70</v>
      </c>
      <c r="B10" s="4" t="s">
        <v>25</v>
      </c>
      <c r="C10" s="5" t="n">
        <v>-5945</v>
      </c>
      <c r="D10" s="5" t="n">
        <v>-5945</v>
      </c>
      <c r="E10" s="4" t="s">
        <v>25</v>
      </c>
    </row>
    <row r="11" spans="1:5">
      <c r="A11" s="3" t="s">
        <v>109</v>
      </c>
    </row>
    <row r="12" spans="1:5">
      <c r="A12" s="4" t="s">
        <v>110</v>
      </c>
      <c r="B12" s="4" t="s">
        <v>25</v>
      </c>
      <c r="C12" s="5" t="n">
        <v>19326</v>
      </c>
      <c r="D12" s="5" t="n">
        <v>39326</v>
      </c>
      <c r="E12" s="5" t="n">
        <v>20542</v>
      </c>
    </row>
    <row r="13" spans="1:5">
      <c r="A13" s="4" t="s">
        <v>111</v>
      </c>
      <c r="B13" s="5" t="n">
        <v>3668</v>
      </c>
      <c r="C13" s="4" t="s">
        <v>25</v>
      </c>
    </row>
    <row r="14" spans="1:5">
      <c r="A14" s="4" t="s">
        <v>112</v>
      </c>
      <c r="B14" s="4" t="s">
        <v>25</v>
      </c>
      <c r="C14" s="5" t="n">
        <v>-15000</v>
      </c>
      <c r="D14" s="5" t="n">
        <v>-15000</v>
      </c>
      <c r="E14" s="5" t="n">
        <v>15000</v>
      </c>
    </row>
    <row r="15" spans="1:5">
      <c r="A15" s="4" t="s">
        <v>113</v>
      </c>
      <c r="B15" s="5" t="n">
        <v>42176</v>
      </c>
      <c r="C15" s="5" t="n">
        <v>53247</v>
      </c>
      <c r="D15" s="5" t="n">
        <v>-19869</v>
      </c>
      <c r="E15" s="5" t="n">
        <v>77228</v>
      </c>
    </row>
    <row r="16" spans="1:5">
      <c r="A16" s="4" t="s">
        <v>114</v>
      </c>
      <c r="B16" s="5" t="n">
        <v>45844</v>
      </c>
      <c r="C16" s="5" t="n">
        <v>54046</v>
      </c>
      <c r="D16" s="5" t="n">
        <v>930</v>
      </c>
      <c r="E16" s="5" t="n">
        <v>114383</v>
      </c>
    </row>
    <row r="17" spans="1:5">
      <c r="A17" s="4" t="s">
        <v>115</v>
      </c>
      <c r="B17" s="5" t="n">
        <v>-8730</v>
      </c>
      <c r="C17" s="5" t="n">
        <v>22366</v>
      </c>
      <c r="D17" s="5" t="n">
        <v>-5841</v>
      </c>
      <c r="E17" s="5" t="n">
        <v>33102</v>
      </c>
    </row>
    <row r="18" spans="1:5">
      <c r="A18" s="3" t="s">
        <v>116</v>
      </c>
    </row>
    <row r="19" spans="1:5">
      <c r="A19" s="4" t="s">
        <v>117</v>
      </c>
      <c r="B19" s="4" t="s">
        <v>25</v>
      </c>
      <c r="C19" s="5" t="n">
        <v>5945</v>
      </c>
      <c r="D19" s="5" t="n">
        <v>5945</v>
      </c>
      <c r="E19" s="4" t="s">
        <v>25</v>
      </c>
    </row>
    <row r="20" spans="1:5">
      <c r="A20" s="4" t="s">
        <v>118</v>
      </c>
      <c r="B20" s="4" t="s">
        <v>25</v>
      </c>
      <c r="C20" s="5" t="n">
        <v>5945</v>
      </c>
      <c r="D20" s="5" t="n">
        <v>5945</v>
      </c>
      <c r="E20" s="4" t="s">
        <v>25</v>
      </c>
    </row>
    <row r="21" spans="1:5">
      <c r="A21" s="3" t="s">
        <v>119</v>
      </c>
    </row>
    <row r="22" spans="1:5">
      <c r="A22" s="4" t="s">
        <v>120</v>
      </c>
      <c r="B22" s="5" t="n">
        <v>38864</v>
      </c>
      <c r="C22" s="5" t="n">
        <v>6969</v>
      </c>
      <c r="D22" s="5" t="n">
        <v>81811</v>
      </c>
      <c r="E22" s="5" t="n">
        <v>-83250</v>
      </c>
    </row>
    <row r="23" spans="1:5">
      <c r="A23" s="4" t="s">
        <v>121</v>
      </c>
      <c r="B23" s="5" t="n">
        <v>-21000</v>
      </c>
      <c r="C23" s="4" t="s">
        <v>25</v>
      </c>
    </row>
    <row r="24" spans="1:5">
      <c r="A24" s="4" t="s">
        <v>122</v>
      </c>
      <c r="B24" s="5" t="n">
        <v>-11866</v>
      </c>
      <c r="C24" s="5" t="n">
        <v>-37317</v>
      </c>
      <c r="D24" s="5" t="n">
        <v>-83041</v>
      </c>
      <c r="E24" s="5" t="n">
        <v>48260</v>
      </c>
    </row>
    <row r="25" spans="1:5">
      <c r="A25" s="4" t="s">
        <v>123</v>
      </c>
      <c r="B25" s="5" t="n">
        <v>5998</v>
      </c>
      <c r="C25" s="5" t="n">
        <v>-30348</v>
      </c>
      <c r="D25" s="5" t="n">
        <v>-1230</v>
      </c>
      <c r="E25" s="5" t="n">
        <v>-34990</v>
      </c>
    </row>
    <row r="26" spans="1:5">
      <c r="A26" s="4" t="s">
        <v>124</v>
      </c>
      <c r="B26" s="5" t="n">
        <v>-2732</v>
      </c>
      <c r="C26" s="5" t="n">
        <v>-2037</v>
      </c>
      <c r="D26" s="5" t="n">
        <v>-1126</v>
      </c>
      <c r="E26" s="5" t="n">
        <v>-1888</v>
      </c>
    </row>
    <row r="27" spans="1:5">
      <c r="A27" s="4" t="s">
        <v>125</v>
      </c>
      <c r="B27" s="5" t="n">
        <v>5942</v>
      </c>
      <c r="C27" s="5" t="n">
        <v>7068</v>
      </c>
      <c r="D27" s="5" t="n">
        <v>7068</v>
      </c>
      <c r="E27" s="5" t="n">
        <v>8956</v>
      </c>
    </row>
    <row r="28" spans="1:5">
      <c r="A28" s="4" t="s">
        <v>126</v>
      </c>
      <c r="B28" s="5" t="n">
        <v>3210</v>
      </c>
      <c r="C28" s="5" t="n">
        <v>5031</v>
      </c>
      <c r="D28" s="5" t="n">
        <v>5942</v>
      </c>
      <c r="E28" s="5" t="n">
        <v>7068</v>
      </c>
    </row>
    <row r="29" spans="1:5">
      <c r="A29" s="3" t="s">
        <v>127</v>
      </c>
    </row>
    <row r="30" spans="1:5">
      <c r="A30" s="4" t="s">
        <v>72</v>
      </c>
      <c r="B30" s="5" t="n">
        <v>1816</v>
      </c>
      <c r="C30" s="5" t="n">
        <v>18435</v>
      </c>
      <c r="D30" s="5" t="n">
        <v>19502</v>
      </c>
      <c r="E30" s="5" t="n">
        <v>43780</v>
      </c>
    </row>
    <row r="31" spans="1:5">
      <c r="A31" s="4" t="s">
        <v>128</v>
      </c>
      <c r="B31" s="4" t="s">
        <v>25</v>
      </c>
      <c r="C31" s="4" t="s">
        <v>25</v>
      </c>
      <c r="D31" s="4" t="s">
        <v>25</v>
      </c>
      <c r="E31" s="4" t="s">
        <v>25</v>
      </c>
    </row>
    <row r="32" spans="1:5">
      <c r="A32" s="4" t="s">
        <v>44</v>
      </c>
    </row>
    <row r="33" spans="1:5">
      <c r="A33" s="3" t="s">
        <v>106</v>
      </c>
    </row>
    <row r="34" spans="1:5">
      <c r="A34" s="4" t="s">
        <v>107</v>
      </c>
      <c r="B34" s="5" t="n">
        <v>-35029</v>
      </c>
      <c r="C34" s="5" t="n">
        <v>-192905</v>
      </c>
      <c r="D34" s="5" t="n">
        <v>-216017</v>
      </c>
      <c r="E34" s="5" t="n">
        <v>-915956</v>
      </c>
    </row>
    <row r="35" spans="1:5">
      <c r="A35" s="3" t="s">
        <v>108</v>
      </c>
    </row>
    <row r="36" spans="1:5">
      <c r="A36" s="4" t="s">
        <v>67</v>
      </c>
      <c r="B36" s="5" t="n">
        <v>1407</v>
      </c>
      <c r="C36" s="5" t="n">
        <v>3362</v>
      </c>
      <c r="D36" s="5" t="n">
        <v>6723</v>
      </c>
      <c r="E36" s="5" t="n">
        <v>9176</v>
      </c>
    </row>
    <row r="37" spans="1:5">
      <c r="A37" s="3" t="s">
        <v>109</v>
      </c>
    </row>
    <row r="38" spans="1:5">
      <c r="A38" s="4" t="s">
        <v>110</v>
      </c>
      <c r="B38" s="5" t="n">
        <v>-4115</v>
      </c>
      <c r="C38" s="5" t="n">
        <v>71</v>
      </c>
      <c r="D38" s="5" t="n">
        <v>450</v>
      </c>
      <c r="E38" s="5" t="n">
        <v>-450</v>
      </c>
    </row>
    <row r="39" spans="1:5">
      <c r="A39" s="4" t="s">
        <v>111</v>
      </c>
      <c r="B39" s="4" t="s">
        <v>25</v>
      </c>
      <c r="C39" s="5" t="n">
        <v>-14847</v>
      </c>
      <c r="D39" s="5" t="n">
        <v>-30509</v>
      </c>
      <c r="E39" s="5" t="n">
        <v>-800</v>
      </c>
    </row>
    <row r="40" spans="1:5">
      <c r="A40" s="4" t="s">
        <v>113</v>
      </c>
      <c r="B40" s="5" t="n">
        <v>16453</v>
      </c>
      <c r="C40" s="5" t="n">
        <v>88445</v>
      </c>
      <c r="D40" s="5" t="n">
        <v>39702</v>
      </c>
      <c r="E40" s="5" t="n">
        <v>49177</v>
      </c>
    </row>
    <row r="41" spans="1:5">
      <c r="A41" s="4" t="s">
        <v>114</v>
      </c>
      <c r="B41" s="5" t="n">
        <v>13745</v>
      </c>
      <c r="C41" s="5" t="n">
        <v>77031</v>
      </c>
      <c r="D41" s="5" t="n">
        <v>16366</v>
      </c>
      <c r="E41" s="5" t="n">
        <v>57103</v>
      </c>
    </row>
    <row r="42" spans="1:5">
      <c r="A42" s="4" t="s">
        <v>115</v>
      </c>
      <c r="B42" s="5" t="n">
        <v>-21284</v>
      </c>
      <c r="C42" s="5" t="n">
        <v>-115874</v>
      </c>
      <c r="D42" s="5" t="n">
        <v>-199651</v>
      </c>
      <c r="E42" s="5" t="n">
        <v>-858853</v>
      </c>
    </row>
    <row r="43" spans="1:5">
      <c r="A43" s="3" t="s">
        <v>116</v>
      </c>
    </row>
    <row r="44" spans="1:5">
      <c r="A44" s="4" t="s">
        <v>117</v>
      </c>
      <c r="B44" s="4" t="s">
        <v>25</v>
      </c>
      <c r="C44" s="4" t="s">
        <v>25</v>
      </c>
      <c r="D44" s="4" t="s">
        <v>25</v>
      </c>
      <c r="E44" s="5" t="n">
        <v>-11929</v>
      </c>
    </row>
    <row r="45" spans="1:5">
      <c r="A45" s="4" t="s">
        <v>118</v>
      </c>
      <c r="B45" s="4" t="s">
        <v>25</v>
      </c>
      <c r="C45" s="4" t="s">
        <v>25</v>
      </c>
      <c r="D45" s="4" t="s">
        <v>25</v>
      </c>
      <c r="E45" s="5" t="n">
        <v>-11929</v>
      </c>
    </row>
    <row r="46" spans="1:5">
      <c r="A46" s="3" t="s">
        <v>119</v>
      </c>
    </row>
    <row r="47" spans="1:5">
      <c r="A47" s="4" t="s">
        <v>120</v>
      </c>
      <c r="B47" s="5" t="n">
        <v>21050</v>
      </c>
      <c r="C47" s="5" t="n">
        <v>100800</v>
      </c>
      <c r="D47" s="5" t="n">
        <v>184409</v>
      </c>
      <c r="E47" s="5" t="n">
        <v>222950</v>
      </c>
    </row>
    <row r="48" spans="1:5">
      <c r="A48" s="4" t="s">
        <v>129</v>
      </c>
      <c r="B48" s="4" t="s">
        <v>25</v>
      </c>
      <c r="C48" s="5" t="n">
        <v>15000</v>
      </c>
      <c r="D48" s="5" t="n">
        <v>15000</v>
      </c>
      <c r="E48" s="5" t="n">
        <v>646197</v>
      </c>
    </row>
    <row r="49" spans="1:5">
      <c r="A49" s="4" t="s">
        <v>123</v>
      </c>
      <c r="B49" s="5" t="n">
        <v>21050</v>
      </c>
      <c r="C49" s="5" t="n">
        <v>115800</v>
      </c>
      <c r="D49" s="5" t="n">
        <v>199409</v>
      </c>
      <c r="E49" s="5" t="n">
        <v>869147</v>
      </c>
    </row>
    <row r="50" spans="1:5">
      <c r="A50" s="4" t="s">
        <v>124</v>
      </c>
      <c r="B50" s="5" t="n">
        <v>-234</v>
      </c>
      <c r="C50" s="5" t="n">
        <v>-74</v>
      </c>
      <c r="D50" s="5" t="n">
        <v>-242</v>
      </c>
      <c r="E50" s="5" t="n">
        <v>-1635</v>
      </c>
    </row>
    <row r="51" spans="1:5">
      <c r="A51" s="4" t="s">
        <v>125</v>
      </c>
      <c r="B51" s="5" t="n">
        <v>1084</v>
      </c>
      <c r="C51" s="5" t="n">
        <v>1326</v>
      </c>
      <c r="D51" s="5" t="n">
        <v>1326</v>
      </c>
      <c r="E51" s="5" t="n">
        <v>2961</v>
      </c>
    </row>
    <row r="52" spans="1:5">
      <c r="A52" s="4" t="s">
        <v>126</v>
      </c>
      <c r="B52" s="5" t="n">
        <v>850</v>
      </c>
      <c r="C52" s="5" t="n">
        <v>1252</v>
      </c>
      <c r="D52" s="5" t="n">
        <v>1084</v>
      </c>
      <c r="E52" s="5" t="n">
        <v>1326</v>
      </c>
    </row>
    <row r="53" spans="1:5">
      <c r="A53" s="3" t="s">
        <v>127</v>
      </c>
    </row>
    <row r="54" spans="1:5">
      <c r="A54" s="4" t="s">
        <v>72</v>
      </c>
      <c r="B54" s="4" t="s">
        <v>25</v>
      </c>
      <c r="C54" s="5" t="n">
        <v>2050</v>
      </c>
      <c r="D54" s="5" t="n">
        <v>4300</v>
      </c>
      <c r="E54" s="4" t="s">
        <v>25</v>
      </c>
    </row>
    <row r="55" spans="1:5">
      <c r="A55" s="4" t="s">
        <v>128</v>
      </c>
      <c r="B55" s="4" t="s">
        <v>25</v>
      </c>
      <c r="C55" s="4" t="s">
        <v>25</v>
      </c>
      <c r="D55" s="4" t="s">
        <v>25</v>
      </c>
      <c r="E55" s="4" t="s">
        <v>25</v>
      </c>
    </row>
    <row r="56" spans="1:5">
      <c r="A56" s="3" t="s">
        <v>130</v>
      </c>
    </row>
    <row r="57" spans="1:5">
      <c r="A57" s="4" t="s">
        <v>131</v>
      </c>
      <c r="B57" s="4" t="s">
        <v>25</v>
      </c>
      <c r="C57" s="4" t="s">
        <v>25</v>
      </c>
      <c r="D57" s="4" t="s">
        <v>25</v>
      </c>
      <c r="E57" s="6" t="n">
        <v>3371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32</v>
      </c>
      <c r="B1" s="2" t="s">
        <v>1</v>
      </c>
      <c r="C1" s="2" t="s">
        <v>56</v>
      </c>
    </row>
    <row r="2" spans="1:3">
      <c r="B2" s="2" t="s">
        <v>2</v>
      </c>
      <c r="C2" s="2" t="s">
        <v>17</v>
      </c>
    </row>
    <row r="3" spans="1:3">
      <c r="A3" s="4" t="s">
        <v>133</v>
      </c>
    </row>
    <row r="4" spans="1:3">
      <c r="A4" s="4" t="s">
        <v>132</v>
      </c>
      <c r="B4" s="4" t="s">
        <v>134</v>
      </c>
      <c r="C4" s="4" t="s">
        <v>135</v>
      </c>
    </row>
    <row r="5" spans="1:3">
      <c r="A5" s="4" t="s">
        <v>44</v>
      </c>
    </row>
    <row r="6" spans="1:3">
      <c r="A6" s="4" t="s">
        <v>132</v>
      </c>
      <c r="B6" s="4" t="s">
        <v>136</v>
      </c>
      <c r="C6"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38</v>
      </c>
      <c r="B1" s="2" t="s">
        <v>1</v>
      </c>
      <c r="C1" s="2" t="s">
        <v>56</v>
      </c>
    </row>
    <row r="2" spans="1:3">
      <c r="B2" s="2" t="s">
        <v>2</v>
      </c>
      <c r="C2" s="2" t="s">
        <v>17</v>
      </c>
    </row>
    <row r="3" spans="1:3">
      <c r="A3" s="4" t="s">
        <v>133</v>
      </c>
    </row>
    <row r="4" spans="1:3">
      <c r="A4" s="4" t="s">
        <v>138</v>
      </c>
      <c r="B4" s="4" t="s">
        <v>139</v>
      </c>
      <c r="C4" s="4" t="s">
        <v>140</v>
      </c>
    </row>
    <row r="5" spans="1:3">
      <c r="A5" s="4" t="s">
        <v>44</v>
      </c>
    </row>
    <row r="6" spans="1:3">
      <c r="A6" s="4" t="s">
        <v>138</v>
      </c>
      <c r="B6" s="4" t="s">
        <v>141</v>
      </c>
      <c r="C6"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0:10:18Z</dcterms:created>
  <dcterms:modified xmlns:dcterms="http://purl.org/dc/terms/" xmlns:xsi="http://www.w3.org/2001/XMLSchema-instance" xsi:type="dcterms:W3CDTF">2017-08-24T10:10:18Z</dcterms:modified>
</cp:coreProperties>
</file>